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Business And Organization" sheetId="8" r:id="rId8"/>
    <s:sheet name="Summary Of Significant Accounti" sheetId="9" r:id="rId9"/>
    <s:sheet name="Real Estate" sheetId="10" r:id="rId10"/>
    <s:sheet name="Discontinued Operations" sheetId="11" r:id="rId11"/>
    <s:sheet name="Fair Value Measurements" sheetId="12" r:id="rId12"/>
    <s:sheet name="Mortgage Loans Payable And Cred" sheetId="13" r:id="rId13"/>
    <s:sheet name="Commitments And Contingencies" sheetId="14" r:id="rId14"/>
    <s:sheet name="Shareholders' Equity" sheetId="15" r:id="rId15"/>
    <s:sheet name="Revenues" sheetId="16" r:id="rId16"/>
    <s:sheet name="Share-Based Compensation" sheetId="17" r:id="rId17"/>
    <s:sheet name="Earnings Per Share" sheetId="18" r:id="rId18"/>
    <s:sheet name="Subsequent Events" sheetId="19" r:id="rId19"/>
    <s:sheet name="Summary Of Significant Accoun20" sheetId="20" r:id="rId20"/>
    <s:sheet name="Summary Of Significant Accoun21" sheetId="21" r:id="rId21"/>
    <s:sheet name="Discontinued Operations (Tables" sheetId="22" r:id="rId22"/>
    <s:sheet name="Fair Value Measurements (Tables" sheetId="23" r:id="rId23"/>
    <s:sheet name="Mortgage Loans Payable And Cr24" sheetId="24" r:id="rId24"/>
    <s:sheet name="Shareholders' Equity (Tables)" sheetId="25" r:id="rId25"/>
    <s:sheet name="Revenues (Tables)" sheetId="26" r:id="rId26"/>
    <s:sheet name="Share-Based Compensation (Table" sheetId="27" r:id="rId27"/>
    <s:sheet name="Earnings Per Share (Tables)" sheetId="28" r:id="rId28"/>
    <s:sheet name="Business And Organization (Deta" sheetId="29" r:id="rId29"/>
    <s:sheet name="Summary Of Significant Accoun30" sheetId="30" r:id="rId30"/>
    <s:sheet name="Real Estate (Narrative) (Detail" sheetId="31" r:id="rId31"/>
    <s:sheet name="Discontinued Operations (Narrat" sheetId="32" r:id="rId32"/>
    <s:sheet name="Discontinued Operations (Schedu" sheetId="33" r:id="rId33"/>
    <s:sheet name="Fair Value Measurements (Narrat" sheetId="34" r:id="rId34"/>
    <s:sheet name="Fair Value Measurements (Schedu" sheetId="35" r:id="rId35"/>
    <s:sheet name="Fair Value Measurements (Sche36" sheetId="36" r:id="rId36"/>
    <s:sheet name="Fair Value Measurements (Quanti" sheetId="37" r:id="rId37"/>
    <s:sheet name="Mortgage Loans Payable And Cr38" sheetId="38" r:id="rId38"/>
    <s:sheet name="Mortgage Loans Payable And Cr39" sheetId="39" r:id="rId39"/>
    <s:sheet name="Mortgage Loans Payable And Cr40" sheetId="40" r:id="rId40"/>
    <s:sheet name="Mortgage Loans Payable And Cr41" sheetId="41" r:id="rId41"/>
    <s:sheet name="Shareholders' Equity (Narrative" sheetId="42" r:id="rId42"/>
    <s:sheet name="Shareholders' Equity (Schedule " sheetId="43" r:id="rId43"/>
    <s:sheet name="Revenues (Schedule Of Rent Reve" sheetId="44" r:id="rId44"/>
    <s:sheet name="Share-Based Compensation (Narra" sheetId="45" r:id="rId45"/>
    <s:sheet name="Share-Based Compensation (Sched" sheetId="46" r:id="rId46"/>
    <s:sheet name="Earnings Per Share (Narrative) " sheetId="47" r:id="rId47"/>
    <s:sheet name="Earnings Per Share (Schedule Of" sheetId="48" r:id="rId48"/>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Period Focus</t>
  </si>
  <si>
    <t>Q3</t>
  </si>
  <si>
    <t>Document Fiscal Year Focus</t>
  </si>
  <si>
    <t>Entity Registrant Name</t>
  </si>
  <si>
    <t>CEDAR REALTY TRUST, INC.</t>
  </si>
  <si>
    <t>Entity Central Index Key</t>
  </si>
  <si>
    <t>Current Fiscal Year End Date</t>
  </si>
  <si>
    <t>--12-31</t>
  </si>
  <si>
    <t>Entity Filer Category</t>
  </si>
  <si>
    <t>Accelerated Filer</t>
  </si>
  <si>
    <t>Entity Common Stock, Shares Outstanding</t>
  </si>
  <si>
    <t>Consolidated Balance Sheets - USD ($)</t>
  </si>
  <si>
    <t>Dec. 31, 2014</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Unsecured revolving credit facility</t>
  </si>
  <si>
    <t>Unsecured term loans</t>
  </si>
  <si>
    <t>Accounts payable and accrued liabilities</t>
  </si>
  <si>
    <t>Unamortized intangible lease liabilities</t>
  </si>
  <si>
    <t>Total liabilities</t>
  </si>
  <si>
    <t>Noncontrolling interest - limited partners' mezzanine OP Units</t>
  </si>
  <si>
    <t>Commitments and contingencies</t>
  </si>
  <si>
    <t xml:space="preserve"> </t>
  </si>
  <si>
    <t>Equity:</t>
  </si>
  <si>
    <t>Common stock ($.06 par value, 150,000,000 shares authorized, 85,050,000 and 79,213,000 shares, issued and outstanding, respectively)</t>
  </si>
  <si>
    <t>Treasury stock (3,187,000 and 3,344,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 ($.01 par value, 12,500,000 shares authorized): Series B ($25.00 per share liquidation value, 10,000,000 shares authorized, 7,950,000 issued and outstanding)</t>
  </si>
  <si>
    <t>Consolidated Balance Sheets (Parenthetical) - $ / shares</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 USD ($)</t>
  </si>
  <si>
    <t>3 Months Ended</t>
  </si>
  <si>
    <t>Sep. 30, 2014</t>
  </si>
  <si>
    <t>REVENUES</t>
  </si>
  <si>
    <t>Rents</t>
  </si>
  <si>
    <t>Expense recoveries</t>
  </si>
  <si>
    <t>Other</t>
  </si>
  <si>
    <t>Total revenues</t>
  </si>
  <si>
    <t>EXPENSES</t>
  </si>
  <si>
    <t>Operating, maintenance and management</t>
  </si>
  <si>
    <t>Real estate and other property-related taxes</t>
  </si>
  <si>
    <t>General and administrative</t>
  </si>
  <si>
    <t>Acquisition costs</t>
  </si>
  <si>
    <t>Depreciation and amortization</t>
  </si>
  <si>
    <t>Total expenses</t>
  </si>
  <si>
    <t>OTHER</t>
  </si>
  <si>
    <t>Gain on sales</t>
  </si>
  <si>
    <t>Impairment charges/(reversal), net</t>
  </si>
  <si>
    <t>Total other</t>
  </si>
  <si>
    <t>OPERATING INCOME</t>
  </si>
  <si>
    <t>NON-OPERATING INCOME AND EXPENSES</t>
  </si>
  <si>
    <t>Interest expense</t>
  </si>
  <si>
    <t>Early extinguishment of debt costs</t>
  </si>
  <si>
    <t>Total non-operating income and expense</t>
  </si>
  <si>
    <t>INCOME FROM CONTINUING OPERATIONS</t>
  </si>
  <si>
    <t>DISCONTINUED OPERATIONS</t>
  </si>
  <si>
    <t>Income from operations</t>
  </si>
  <si>
    <t>Impairment (charges) / reversals</t>
  </si>
  <si>
    <t>Gain on extinguishment of debt obligations</t>
  </si>
  <si>
    <t>Total (loss) income from discontinued operations</t>
  </si>
  <si>
    <t>NET INCOME</t>
  </si>
  <si>
    <t>Net loss (income) attributable to noncontrolling interests:</t>
  </si>
  <si>
    <t>Limited partners' interest in Operating Partnership</t>
  </si>
  <si>
    <t>Total net loss attributable to noncontrolling interests</t>
  </si>
  <si>
    <t>NET INCOME ATTRIBUTABLE TO CEDAR REALTY TRUST, INC.</t>
  </si>
  <si>
    <t>Preferred stock dividends</t>
  </si>
  <si>
    <t>NET INCOME ATTRIBUTABLE TO COMMON SHAREHOLDERS</t>
  </si>
  <si>
    <t>NET INCOME PER COMMON SHARE ATTRIBUTABLE TO COMMON SHAREHOLDERS (BASIC AND DILUTED)</t>
  </si>
  <si>
    <t>Continuing operations</t>
  </si>
  <si>
    <t>Discontinued operations</t>
  </si>
  <si>
    <t>Net income per common share attributable to common shareholders (basic and diluted)</t>
  </si>
  <si>
    <t>Weighted average number of common shares - basic and diluted</t>
  </si>
  <si>
    <t>Consolidated Statements Of Comprehensive Income - USD ($)</t>
  </si>
  <si>
    <t>Consolidated Statements Of Comprehensive Income [Abstract]</t>
  </si>
  <si>
    <t>Net income</t>
  </si>
  <si>
    <t>Other comprehensive income - unrealized (loss) gain on change in fair value of cash flow hedges:</t>
  </si>
  <si>
    <t>Consolidated</t>
  </si>
  <si>
    <t>Comprehensive income</t>
  </si>
  <si>
    <t>Comprehensive loss attributable to noncontrolling interests</t>
  </si>
  <si>
    <t>Comprehensive income attributable to Cedar Realty Trust, Inc.</t>
  </si>
  <si>
    <t>Consolidated Statement Of Equity - 9 months ended Sep. 30, 2015 -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Noncontrolling Interests [Member]</t>
  </si>
  <si>
    <t>Limited Partners' Interest In Operating Partnership [Member]</t>
  </si>
  <si>
    <t>Total</t>
  </si>
  <si>
    <t>Balance at Dec. 31, 2014</t>
  </si>
  <si>
    <t>Balance, shares at Dec. 31, 2014</t>
  </si>
  <si>
    <t>Net income (loss)</t>
  </si>
  <si>
    <t>Unrealized gain on change in fair value of cash flow hedges</t>
  </si>
  <si>
    <t>Share-based compensation, net</t>
  </si>
  <si>
    <t>Share-based compensation, net, shares</t>
  </si>
  <si>
    <t>Common stock sales and issuance expenses, net</t>
  </si>
  <si>
    <t>Common stock sales and issuance expenses, net, shares</t>
  </si>
  <si>
    <t>Distributions to common shareholders</t>
  </si>
  <si>
    <t>Distributions to noncontrolling interests</t>
  </si>
  <si>
    <t>Distributions to common shareholders/noncontrolling interests</t>
  </si>
  <si>
    <t>Conversions of OP Units into common stock</t>
  </si>
  <si>
    <t>Conversions / Redemption of OP Units</t>
  </si>
  <si>
    <t>Conversions / Redemption of OP Units, shares</t>
  </si>
  <si>
    <t>Reclassification of mezzanine OP Units</t>
  </si>
  <si>
    <t>Reallocation adjustment of limited partners' interest</t>
  </si>
  <si>
    <t>Acquisition of noncontrolling interest</t>
  </si>
  <si>
    <t>Balance at Sep. 30, 2015</t>
  </si>
  <si>
    <t>Balance, shares at Sep. 30, 2015</t>
  </si>
  <si>
    <t>Consolidated Statements Of Cash Flows - USD ($)</t>
  </si>
  <si>
    <t>OPERATING ACTIVITIES</t>
  </si>
  <si>
    <t>Adjustments to reconcile net income to net cash provided by operating activities:</t>
  </si>
  <si>
    <t>Impairment charges</t>
  </si>
  <si>
    <t>Straight-line rents</t>
  </si>
  <si>
    <t>Provision for doubtful accounts</t>
  </si>
  <si>
    <t>Amortization of intangible lease liabilities</t>
  </si>
  <si>
    <t>Expense relating to share-based compensation, net</t>
  </si>
  <si>
    <t>Amortization (including accelerated write-off) of deferred financing costs</t>
  </si>
  <si>
    <t>Changes in operating assets and liabilities, net of effects of acquisitions and dispositions:</t>
  </si>
  <si>
    <t>Rents and other receivables, net</t>
  </si>
  <si>
    <t>Prepaid expenses and other</t>
  </si>
  <si>
    <t>Net cash provided by operating activities</t>
  </si>
  <si>
    <t>INVESTING ACTIVITIES</t>
  </si>
  <si>
    <t>Acquisitions of real estate</t>
  </si>
  <si>
    <t>Expenditures for real estate improvements</t>
  </si>
  <si>
    <t>Net proceeds from sales of real estate</t>
  </si>
  <si>
    <t>Construction escrows and other</t>
  </si>
  <si>
    <t>Net cash (used in) provided by investing activities</t>
  </si>
  <si>
    <t>FINANCING ACTIVITIES</t>
  </si>
  <si>
    <t>Repayments under revolving credit facility</t>
  </si>
  <si>
    <t>Advances under revolving credit facility</t>
  </si>
  <si>
    <t>Advances under term loans</t>
  </si>
  <si>
    <t>Mortgage repayments</t>
  </si>
  <si>
    <t>Payments of debt financing costs</t>
  </si>
  <si>
    <t>Distributions to consolidated joint venture minority interests</t>
  </si>
  <si>
    <t>Purchase of joint venture minority interests share</t>
  </si>
  <si>
    <t>Distributions to limited partners</t>
  </si>
  <si>
    <t>Redemptions of OP Units</t>
  </si>
  <si>
    <t>Common stock sales less issuance expenses, net</t>
  </si>
  <si>
    <t>Net cash (used in) financing activities</t>
  </si>
  <si>
    <t>Net (decrease) increase in cash and cash equivalents</t>
  </si>
  <si>
    <t>Cash and cash equivalents at beginning of period</t>
  </si>
  <si>
    <t>Cash and cash equivalents at end of period</t>
  </si>
  <si>
    <t>Business And Organization</t>
  </si>
  <si>
    <t>Business And Organization [Abstract]</t>
  </si>
  <si>
    <t xml:space="preserve">Note 1. Bu siness and Organization
Cedar Realty Trust, Inc. (the "Company") is a real estate investment trust ("REIT") that focuses primarily on ownership and operation of grocery-anchored shopping centers straddling the Washington, DC to Boston corridor. At September 30, 2015 , the Company owned and managed a portfolio of 59 operating properties (excluding properties “held for sale”) .
Cedar Realty Trust Partnership, L.P. (the "Operating Partnership") is the entity through which the Company conducts substantially all of its business and owns (either directly or through subsidiaries) substantially all of its assets. At September 30, 2015 , the Company owned a 99.6 % economic interest in, and was the sole general partner of, the Operating Partnership. The limited partners’ interest in the Operating Partnership ( 0.4 % at September 30, 2015 ) is represented by Operating Partnership Units (“OP Units”). The carrying amount of such interest is adjusted at the end of each reporting period to an amount equal to the limited partners’ ownership percentage of the Operating Partnership’s net equity. The approximately 352,000 OP Units outstanding at September 30, 2015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Summary Of Significant Accounting Policies [Abstract]</t>
  </si>
  <si>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4.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Nine months ended September 30,
2015
2014
Supplemental disclosure of cash activities:
Cash paid for interest
$ 21,059,000
$ 24,734,000
Supplemental disclosure of non-cash activities:
Capitalization of interest and financing costs
Conversions of OP Units into common stock
Mortgage loans payable assumed upon acquisition
-
Mortgage loans payable assumed by buyer
-
Deed-in-lieu of foreclosure of properties:
Real estate transferred
-
Mortgage loans payable and related obligations settled
-
Recently-Issued Accounting Pronouncements
In May 2014, the Financial Accounting Standards Board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in exchange for those goods or services. The guidance would be effective for interim and annual reporting periods beginning after December 15, 201 7 ,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The Company does not expect the adoption of this guidance to have a material impact on its consolidated financial statements .
In February 2015, the FASB issued guidance which amends the current consolidation requirements, including introducing a separate consolidation analysis specific to limited partnerships and other similar entities. Under the analysis, limited partnerships and other similar entities will be considered a variable interest entity unless the limited partners hold substantive kick-out rights or participating rights. The guidance is effective for interim and annual reporting periods beginning after December 15, 2015, with early adoption being permitted. The Company does not expect the adoption of this guidance to have a material impact on its consolidated financial statements .
In April 2015, the FASB issued guidance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is currently in the process of evaluating the impact the adoption of the guidance will have on its consolidated financial statements . </t>
  </si>
  <si>
    <t>Real Estate</t>
  </si>
  <si>
    <t>Real Estate [Abstract]</t>
  </si>
  <si>
    <t xml:space="preserve">Note 3. Real Estate
Acquisitions
On January 23, 2015, the Company acquired the New London Mall joint venture partner’s 60% ownership interest, giving the Company a 100% ownership interest in this property, which is located in New London, Connecticut. The purchase price for the interest was $27.3 million, consisting of $10.9 million in cash, and $16.4 million representing the 60% share of the in-place mortgage financing. As the property was previously controlled and consolidated by the Company, the acquisition of the 60% noncontrolling ownership interest was recorded as a capital transaction.
On February 27, 2015, the Company acquired Lawndale Plaza, located in Philadelphia, Pennsylvania. The purchase price for the property, which was unencumbered, was approximately $25.2 million. The Company incurred costs of $0.5 million in connection with this acquisition. In addition, the purchase price has been preliminarily allocated to real estate assets acquired and liabilities assumed, as applicable, in accordance with accounting policies for business combinations, with such valuations to be finalized when valuation studies are completed.
Properties Held For Sale Subsequent to December 31, 2013
On May 28, 2015, the Company sold Kenley Village, located in Hagerstown, Maryland, for $2.3 million. On July 22, 2015, the Company sold Circle Plaza, located in Shamokin Dam, Pennsylvania, for $1.8 million. In addition, during 2014, the Company determined to sell Liberty Marketplace, located in Dubois, Pennsylvania. The sales and potential sales of these properties did not meet the criteria set forth in the guidance for reporting discontinued operations, which the Company adopted effective January 1, 2014. As such, these properties have been classified as “real estate held for sale” on the accompanying consolidated balance sheets, and their results of operations have remained in continuing operations.
The Company conducts a continuing review of the values for all remaining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based on discounted cash flow analyses, if no contract amounts were as yet being negotiated (see Note 5 — “Fair Value Measurements”), or (3) with respect to land parcels, estimated sales prices, less cost to sell, based on comparable sales completed in the selected market areas. Prior to the Company’s determination to dispose of properties, which are subsequently reclassified to “held for sale”, the Company performs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
  </si>
  <si>
    <t>Discontinued Operations</t>
  </si>
  <si>
    <t>Discontinued Operations [Abstract]</t>
  </si>
  <si>
    <t>Note 4 . Discontinued Operations
On February 2, 2015, the Company sold Huntingdon Plaza, located in Huntingdon, Pennsylvania, for $2.2 million. Upon the sale of Huntingdon Plaza, the Company has no other properties for which the results are classified under the prior accounting guidance for discontinued operations. The following is a summary of the components of income from discontinued operations :
Three months ended September 30,
Nine months ended September 30,
2015
2014
2015
2014
REVENUES
Rents
$ -
$ 109,000
$ 38,000
$ 2,589,000
Expense recoveries and other
-
Total revenues
-
EXPENSES
Operating, maintenance and management
-
Real estate and other property-related taxes
-
Interest
-
-
-
Total expenses
-
INCOME FROM OPERATIONS
-
IMPAIRMENT (CHARGES)/REVERSALS
-
GAIN ON EXTINGUISHMENT OF DEBT OBLIGATIONS
-
-
-
GAIN ON SALES
-
-
-
TOTAL (LOSS) INCOME FROM DISCONTINUED OPERATIONS
$ -
$ (361,000)
$ 165,000
$ 10,649,000</t>
  </si>
  <si>
    <t>Fair Value Measurements</t>
  </si>
  <si>
    <t>Fair Value Measurements [Abstract]</t>
  </si>
  <si>
    <t>Note 5 .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September 30, 2015 and December 31, 2014, respectively, the aggregate fair values of the Company’s unsecured revolving credit facility and term loans approximated the carrying values. As of September 30, 2015 and December 31, 201 4 , the aggregate fair values of the Company’s fixed rate mortgage loans payable, which were determined to be Level 3 within the valuation hierarchy, were approximately $291 .3 million and $410.8 million, respectively; the carrying values of such loans were $279.8 million and $393.4 million, respectively.
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15 ,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are measured on a nonrecurring basis,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 party valuation experts to assist with the preparation of certain of its valuations.
The following tables show the hierarchy for those assets measured at fair value on a recurring basis as of September 30, 2015 and December 31, 201 4 , respectively:
September 30, 2015
Description
Level 1
Level 2
Level 3
Total
Investments related to share-
based compensation liabilities (a)
$
$
-
$
-
$
Share-based compensation liabilities (b)
$
$
-
$
-
$
Interest rate swaps liability (b)
$
-
$
$
-
$
December 31, 2014
Description
Level 1
Level 2
Level 3
Total
Investments related to share-
based compensation liabilities (a)
$
$
-
$
-
$
Share-based compensation liabilities (b)
$
$
-
$
-
$
Interest rate swaps liability (b)
$
-
$
$
-
$
(a) Included in other assets and deferred charges, net in the accompanying consolidated balance sheets.
(b) Included in accounts payable and accrued liabilities in the accompanying consolidated balance sheets.
The following tables show the hierarchy for those assets measured at fair value on a non-recurring basis as of September 30, 2015 and December 31, 201 4 , respectively:
September 30, 2015
Description
Level 1
Level 2
Level 3
Total
Real estate held for sale
$
-
$
-
$
$
December 31, 2014
Description
Level 1
Level 2
Level 3
Total
Real estate held for sale
$
-
$
$
$
The following table details the quantitative information regarding Level 3 assets measured at fair value on a non-recurring basis as of September 30, 2015 and December 31, 2014, respectively :
September 30, 2015
Valuation
Unobservable
Description
Fair value
Technique
inputs
Rate
Retail property
$ 13,084,000
Discounted cash flow
Capitalization rate
8.3%
Discount rate
9.6%
December 31, 2014
Valuation
Unobservable
Description
Fair value
Technique
inputs
Rate
Retail property
$ 13,084,000
Discounted cash flow
Capitalization rate
8.3%
Discount rate
9.6%</t>
  </si>
  <si>
    <t>Mortgage Loans Payable And Credit Facility</t>
  </si>
  <si>
    <t>Mortgage Loans Payable And Credit Facility [Abstract]</t>
  </si>
  <si>
    <t xml:space="preserve">Note 6. Mortgage Loans Payable and Credit Facility
Mortgage Loans Payable
During the nine months ended September 30 , 2015, the Company repaid the following mortgage loans payable:
Principal Payoff
Property
Repayment Date
Amount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
Unsecured Revolving Credit Facility and Term Loans
The Company has a $310 million unsecured credit facility which, as amended on February 5, 2015, consists of (1) a $260 million revolving credit facility, expiring on February 5, 2019 , and (2) a $50 million term loan, expiring on February 5, 2020 . The revolving credit facility may be extended, at the Company’s option, for an additional one -year period, subject to customary conditions. Under an accordion feature, the facility can be increased to $750 million, subject to customary conditions and lending commitments. Interest on b orrowings under the revolving credit facility component can range from LIBOR plus 135 basis points (“bps”) to 195 bps ( 135 bps at September 30 , 2015) and interest on borrowing s under the term loan component can range from LIBOR plus 130 to 190 bps ( 130 bps at September 30 , 2015), each based on the Company’s leverage ratio. As of September 30 , 2015, the Company had $195.8 million available for additional borrowings under the revolving credit facility.
The Company has $150 million of unsecured term loans comprised of a five -year $75 million term loan, maturing on February 11, 2019 , and a seven -year $75 million term loan, maturing on February 11, 2021 . Interest on b orrowing s under the five-year $75 million term loan can range from LIBOR plus 130 bps to 190 bps ( 130 bps at September 30 , 2015) and interest on borrowings under the seven-year $75 million term loan can range from LIBOR plus 170 bps to 230 bps ( 170 bps at September 30 , 2015), each based on the Company’s leverage ratio. Additionally, the Company has entered into forward interest rate swap agreements which convert the LIBOR rates to fixed rates for these term loans through their maturities. Based on the Company’s leverage ratio as of September 30 , 2015, the effective fixed interest rates are 2.9% for the five-year $75 million term loan and 4.0% for the seven-year $75 million term loan, respectively.
On February 5, 2015, the Company closed $100 million of new unsecured term loans comprised of a five -year $50 million term loan maturing February 5, 2020 (all of which was borrowed at closing), and a seven -year $50 million term loan maturing February 5, 2022 (all of which was borrowed on June 26, 2015). Interest on b orrowings under the five-year $50 million term loan can range from LIBOR plus 130 to 190 bps ( 130 bps at September 30 , 2015) and interest on borrowings under the seven-year $50 million term loan can range from LIBOR plus 155 bps to 215 bps ( 155 bps at September 30 , 2015), each based on the Company’s leverage ratio. Additionally, the Company entered into forward interest rate swap agreements which convert the LIBOR rates to fixed rates for these term loans beginning on July 1, 2015 through their maturities. Based on the Company’s leverage ratio as of September 30 , 2015, the effective fixed interest rates are 2.8% for the five-year $50 million term loan and 3.3% for the seven-year $50 million term loan .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 ies could result in the acceleration of the related debt. As of September 30 , 2015 the Company is in compliance with all financial covenants.
Derivative Financial Instruments
At September 30 , 2015, the Company had $7,038,000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3.9 million of accumulated other comprehensive loss will be reclassified as a charge to earnings within the next twelve months.
The following is a summary of the derivative financial instruments held by the Company at September 30 , 2015 and December 31, 2014:
September 30, 2015
Designation/
Notional
Fair
Maturity
Balance sheet
Cash flow
Derivative
Count
value
value
dates
location
Qualifying
Interest rate swaps
4
$ 250,000,000
$ 7,038,000
2019 - 2022
Accounts payable and accrued liabilities
December 31, 2014
Designation/
Notional
Fair
Maturity
Balance sheet
Cash flow
Derivative
Count
value
value
dates
location
Qualifying
Interest rate swaps
2
$ 150,000,000
$ 2,777,000
2019 and 2021
Accounts payable and accrued liabilities
The following presents the effect of the Company’s derivative financial instruments on the consolidated statements of operations and the consolidated statements of equity for the three and nine months ended September 30 , 2015 and 2014, respectively:
(Loss) gain recognized in other
comprehensive income
(effective portion)
Designation/
Three months ended September 30,
Nine months ended September 30,
Cash flow
Derivative
2015
2014
2015
2014
Qualifying
Interest rate swaps
$ (5,434,000)
$ 324,000
$ (6,619,000)
$ (1,118,000)
(Gain) loss recognized in other
comprehensive income
reclassified into earnings (effective portion)
Three months ended September 30,
Nine months ended September 30,
Classification
2015
2014
2015
2014
Continuing Operations
$ 1,087,000
$ 757,000
$ 2,550,000
$ 908,000
Discontinued Operations
$ -
$ -
$ -
$ 129,000
As of September 30 , 2015, the Company believes it has no significant risk associated with non-performance of the financial institutions which are the counterparties to its derivative contracts. Additionally, based on the rates in effect as of September 30 , 2015, if a counterparty were to default, the Company would receive a net interest benefit. </t>
  </si>
  <si>
    <t>Commitments And Contingencies</t>
  </si>
  <si>
    <t>Commitments And Contingencies [Abstract]</t>
  </si>
  <si>
    <t xml:space="preserve">Note 7 . Commitments and Contingencies
The Company is a party to certain legal actions arising in the normal course of business. Management does not expect there to be adverse consequences from these actions that would be material to the Company's consolidated financial statements. </t>
  </si>
  <si>
    <t>Shareholders' Equity</t>
  </si>
  <si>
    <t>Shareholders' Equity [Abstract]</t>
  </si>
  <si>
    <t xml:space="preserve">Note 8 . Shareholders’ Equity
On January 12, 2015, the Company concluded a public offering of 5,750,000 shares of its common stock (including 750,000 shares relating to the exercise of an over-allotment option by the underwriters), and realized net proceeds, after offering expenses, of approximately $41.9 million.
On April 25, 2015, the demand registration rights afforded to the holders of the mezzanine OP Units expired and, accordingly, such OP Units now meet the requirements for equity classification.
The Company ha d at-the-market offering programs, which expired on May 29, 2015, under which it could offer and sell, f rom time-to-time, shares of its common and preferred stock. Prior to the expiration of these programs, there were no shares sold during 2015 .
D ividends
The following table provides a summary of dividends declared and paid per share:
Three months ended September 30,
Nine months ended September 30,
2015
2014
2015
2014
Common stock
$ 0.050
$ 0.050
$ 0.150
$ 0.150
7.250% Series B Preferred Stock
$ 0.453
$ 0.453
$ 1.359
$ 1.359
On October 20, 2015 , the Company’s Board of Directors declared a dividend of $ 0.05 per share with respect to its common stock. At the same time, the Board declared a dividend of $ 0.453125 per share with respect to the Company’s Series B Preferred Stock. The distributions are payable on November 20, 2015 to shareholders of record on November 10, 2015 . </t>
  </si>
  <si>
    <t>Revenues</t>
  </si>
  <si>
    <t>Revenues [Abstract]</t>
  </si>
  <si>
    <t>Note 9 . Revenues
Rental revenues for the three and nine months ended September 30, 2015 and 201 4 , respectively, are comprised of the following:
Three months ended September 30,
Nine months ended September 30,
2015
2014
2015
2014
Base rents
$ 28,178,000
$ 27,840,000
$ 84,032,000
$ 83,205,000
Percentage rent
Straight-line rents
Amortization of intangible lease liabilities, net
Total rents
$ 29,209,000
$ 29,356,000
$ 87,367,000
$ 87,702,000</t>
  </si>
  <si>
    <t>Share-Based Compensation</t>
  </si>
  <si>
    <t>Share-Based Compensation [Abstract]</t>
  </si>
  <si>
    <t xml:space="preserve">Note 10 . Share-Based Compensation
The following tables set forth certain share-based compensation information for the three and nine months ended September 30, 2015 and 201 4 , respectively:
Three months ended September 30,
Nine months ended September 30,
2015
2014
2015
2014
Expense relating to share grants
$ 750,000
$ 878,000
$ 2,499,000
$ 2,602,000
Amounts capitalized
Total charged to operations
$ 727,000
$ 818,000
$ 2,432,000
$ 2,429,000
The Company’s 2012 Stock Incentive Plan (the “2012 Plan”) establishes the procedures for the granting of, among other things, restricted stock awards. During the nine months ended September 30, 2015 , there were 180,000 time-based restricted shares issued, with a weighted average grant date fair value of $ 7. 43 per share . At September 30, 2015 , approximately 1.5 million shares remained available for grants pursuant to the 2012 Plan. </t>
  </si>
  <si>
    <t>Earnings Per Share</t>
  </si>
  <si>
    <t>Earnings Per Share [Abstract]</t>
  </si>
  <si>
    <t xml:space="preserve">Note 11. Earnings Per Share
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September 30, 2015 and 201 4 , the Company had 3.4 million and 3.7 million, respectively, of weighted average unvested restricted shares outstanding . For the nine months ended September 30, 2015 and 201 4 , the Company had 3.5 million and 3.7 million, respectively, of weighted average unvested restricted shares outstanding. The following table provides a reconciliation of the numerator and denominator of the EPS calculations for the three and nine months ended September 30, 2015 and 201 4, respectively:
Three months ended September 30,
Nine months ended September 30,
2015
2014
2015
2014
Numerator
Income from continuing operations
$ 6,126,000
$ 6,070,000
$ 14,776,000
$ 13,762,000
Preferred stock dividends
Net loss attributable to noncontrolling interests
Net earnings allocated to unvested shares
Income from continuing operations attributable to vested
common shares
(Loss) income from discontinued operations, net of
noncontrolling interests, attributable to vested
common shares
-
Net income attributable to vested common shares outstanding
$ 2,419,000
$ 2,000,000
$ 3,853,000
$ 13,185,000
Denominator
Weighted average number of vested common shares outstanding
Earnings per vested common share, basic and diluted
Continuing operations
$ 0.03
$ 0.03
$ 0.05
$ 0.04
Discontinued operations
$ 0.00
$ (0.00)
$ 0.00
$ 0.14
$ 0.03
$ 0.03
$ 0.05
$ 0.18
Fully-diluted EPS reflects the potential dilution that could occur if securities or other contracts to issue common stock were exercised or converted into shares of common stock. The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were 375,000 and 395,000 for the three months ended September 30, 2015 and 201 4 , respectively , and 387,000 and 447,000 for the nine months ended September 30, 2015 and 2014, respectively. </t>
  </si>
  <si>
    <t>Subsequent Events</t>
  </si>
  <si>
    <t>Subsequent Events [Abstract]</t>
  </si>
  <si>
    <t xml:space="preserve">Note 12 . Subsequent Events
In determining subsequent events, management reviewed all activity from October 1, 201 5 through the date of filing this Quarterly Report on Form 10-Q. </t>
  </si>
  <si>
    <t>Summary Of Significant Accounting Policies (Policy)</t>
  </si>
  <si>
    <t>Principles of Consolidation/ Basis of Preparation</t>
  </si>
  <si>
    <t xml:space="preserve">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4.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t>
  </si>
  <si>
    <t>Recently-Issued Accounting Pronouncements</t>
  </si>
  <si>
    <t xml:space="preserve">Recently-Issued Accounting Pronouncements
In May 2014, the Financial Accounting Standards Board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in exchange for those goods or services. The guidance would be effective for interim and annual reporting periods beginning after December 15, 201 7 , with early adoption not permitted. The Company is currently in the process of evaluating the impact the adoption of the guidance will have on its consolidated financial statements.
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being permitted. The Company does not expect the adoption of this guidance to have a material impact on its consolidated financial statements .
In February 2015, the FASB issued guidance which amends the current consolidation requirements, including introducing a separate consolidation analysis specific to limited partnerships and other similar entities. Under the analysis, limited partnerships and other similar entities will be considered a variable interest entity unless the limited partners hold substantive kick-out rights or participating rights. The guidance is effective for interim and annual reporting periods beginning after December 15, 2015, with early adoption being permitted. The Company does not expect the adoption of this guidance to have a material impact on its consolidated financial statements .
In April 2015, the FASB issued guidance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Company is currently in the process of evaluating the impact the adoption of the guidance will have on its consolidated financial statements . </t>
  </si>
  <si>
    <t>Summary Of Significant Accounting Policies (Tables)</t>
  </si>
  <si>
    <t>Supplemental Consolidated Statements Of Cash Flows Information</t>
  </si>
  <si>
    <t>Nine months ended September 30,
2015
2014
Supplemental disclosure of cash activities:
Cash paid for interest
$ 21,059,000
$ 24,734,000
Supplemental disclosure of non-cash activities:
Capitalization of interest and financing costs
Conversions of OP Units into common stock
Mortgage loans payable assumed upon acquisition
-
Mortgage loans payable assumed by buyer
-
Deed-in-lieu of foreclosure of properties:
Real estate transferred
-
Mortgage loans payable and related obligations settled
-</t>
  </si>
  <si>
    <t>Discontinued Operations (Tables)</t>
  </si>
  <si>
    <t>Schedule Of The Components Of Income From Discontinued Operations</t>
  </si>
  <si>
    <t>Three months ended September 30,
Nine months ended September 30,
2015
2014
2015
2014
REVENUES
Rents
$ -
$ 109,000
$ 38,000
$ 2,589,000
Expense recoveries and other
-
Total revenues
-
EXPENSES
Operating, maintenance and management
-
Real estate and other property-related taxes
-
Interest
-
-
-
Total expenses
-
INCOME FROM OPERATIONS
-
IMPAIRMENT (CHARGES)/REVERSALS
-
GAIN ON EXTINGUISHMENT OF DEBT OBLIGATIONS
-
-
-
GAIN ON SALES
-
-
-
TOTAL (LOSS) INCOME FROM DISCONTINUED OPERATIONS
$ -
$ (361,000)
$ 165,000
$ 10,649,000</t>
  </si>
  <si>
    <t>Fair Value Measurements (Tables)</t>
  </si>
  <si>
    <t>Schedule Of Assets And Liabilities Measured At A Fair Value On Recurring Basis</t>
  </si>
  <si>
    <t>September 30, 2015
Description
Level 1
Level 2
Level 3
Total
Investments related to share-
based compensation liabilities (a)
$
$
-
$
-
$
Share-based compensation liabilities (b)
$
$
-
$
-
$
Interest rate swaps liability (b)
$
-
$
$
-
$
December 31, 2014
Description
Level 1
Level 2
Level 3
Total
Investments related to share-
based compensation liabilities (a)
$
$
-
$
-
$
Share-based compensation liabilities (b)
$
$
-
$
-
$
Interest rate swaps liability (b)
$
-
$
$
-
$
(a) Included in other assets and deferred charges, net in the accompanying consolidated balance sheets.
(b) Included in accounts payable and accrued liabilities in the accompanying consolidated balance sheets.</t>
  </si>
  <si>
    <t>Schedule Of Assets Measured At A Fair Value On Non-recurring Basis</t>
  </si>
  <si>
    <t>September 30, 2015
Description
Level 1
Level 2
Level 3
Total
Real estate held for sale
$
-
$
-
$
$
December 31, 2014
Description
Level 1
Level 2
Level 3
Total
Real estate held for sale
$
-
$
$
$</t>
  </si>
  <si>
    <t>Quantitative Information Regarding Level 3 Assets Measured At Fair Value On Non-recurring Basis</t>
  </si>
  <si>
    <t>September 30, 2015
Valuation
Unobservable
Description
Fair value
Technique
inputs
Rate
Retail property
$ 13,084,000
Discounted cash flow
Capitalization rate
8.3%
Discount rate
9.6%
December 31, 2014
Valuation
Unobservable
Description
Fair value
Technique
inputs
Rate
Retail property
$ 13,084,000
Discounted cash flow
Capitalization rate
8.3%
Discount rate
9.6%</t>
  </si>
  <si>
    <t>Mortgage Loans Payable And Credit Facility (Tables)</t>
  </si>
  <si>
    <t>Schedule Of Mortgage Loans Payable Repaid</t>
  </si>
  <si>
    <t>Principal Payoff
Property
Repayment Date
Amount
New London Mall
February 1, 2015
$ 27,365,000
Oak Ridge Shopping Center
March 11, 2015
$ 3,155,000
Pine Grove Plaza
June 1, 2015
$ 5,139,000
Quartermaster Plaza
July 1, 2015
$ 41,327,000
Groton Shopping Center
July 1, 2015
$ 10,953,000
Jordan Lane
August 2, 2015
$ 11,682,000
Southington Center
August 2, 2015
$ 5,129,000
Oakland Mills
September 1, 2015
$ 4,385,000</t>
  </si>
  <si>
    <t>Summary Of The Derivative Financial Instruments Held</t>
  </si>
  <si>
    <t>September 30, 2015
Designation/
Notional
Fair
Maturity
Balance sheet
Cash flow
Derivative
Count
value
value
dates
location
Qualifying
Interest rate swaps
4
$ 250,000,000
$ 7,038,000
2019 - 2022
Accounts payable and accrued liabilities
December 31, 2014
Designation/
Notional
Fair
Maturity
Balance sheet
Cash flow
Derivative
Count
value
value
dates
location
Qualifying
Interest rate swaps
2
$ 150,000,000
$ 2,777,000
2019 and 2021
Accounts payable and accrued liabilities</t>
  </si>
  <si>
    <t>Effect Of The Derivative Financial Instruments On The Consolidated Statements Of Operations And Consolidated Statements Of Equity</t>
  </si>
  <si>
    <t>(Loss) gain recognized in other
comprehensive income
(effective portion)
Designation/
Three months ended September 30,
Nine months ended September 30,
Cash flow
Derivative
2015
2014
2015
2014
Qualifying
Interest rate swaps
$ (5,434,000)
$ 324,000
$ (6,619,000)
$ (1,118,000)
(Gain) loss recognized in other
comprehensive income
reclassified into earnings (effective portion)
Three months ended September 30,
Nine months ended September 30,
Classification
2015
2014
2015
2014
Continuing Operations
$ 1,087,000
$ 757,000
$ 2,550,000
$ 908,000
Discontinued Operations
$ -
$ -
$ -
$ 129,000</t>
  </si>
  <si>
    <t>Shareholders' Equity (Tables)</t>
  </si>
  <si>
    <t>Schedule Of Dividends</t>
  </si>
  <si>
    <t>Three months ended September 30,
Nine months ended September 30,
2015
2014
2015
2014
Common stock
$ 0.050
$ 0.050
$ 0.150
$ 0.150
7.250% Series B Preferred Stock
$ 0.453
$ 0.453
$ 1.359
$ 1.359</t>
  </si>
  <si>
    <t>Revenues (Tables)</t>
  </si>
  <si>
    <t>Schedule Of Rent Revenues</t>
  </si>
  <si>
    <t>Three months ended September 30,
Nine months ended September 30,
2015
2014
2015
2014
Base rents
$ 28,178,000
$ 27,840,000
$ 84,032,000
$ 83,205,000
Percentage rent
Straight-line rents
Amortization of intangible lease liabilities, net
Total rents
$ 29,209,000
$ 29,356,000
$ 87,367,000
$ 87,702,000</t>
  </si>
  <si>
    <t>Share-Based Compensation (Tables)</t>
  </si>
  <si>
    <t>Schedule Of Share-Based Compensation Information</t>
  </si>
  <si>
    <t>Three months ended September 30,
Nine months ended September 30,
2015
2014
2015
2014
Expense relating to share grants
$ 750,000
$ 878,000
$ 2,499,000
$ 2,602,000
Amounts capitalized
Total charged to operations
$ 727,000
$ 818,000
$ 2,432,000
$ 2,429,000</t>
  </si>
  <si>
    <t>Earnings Per Share (Tables)</t>
  </si>
  <si>
    <t>Schedule Of Calculation Of Numerator And Denominator In Earnings Per Share</t>
  </si>
  <si>
    <t>Three months ended September 30,
Nine months ended September 30,
2015
2014
2015
2014
Numerator
Income from continuing operations
$ 6,126,000
$ 6,070,000
$ 14,776,000
$ 13,762,000
Preferred stock dividends
Net loss attributable to noncontrolling interests
Net earnings allocated to unvested shares
Income from continuing operations attributable to vested
common shares
(Loss) income from discontinued operations, net of
noncontrolling interests, attributable to vested
common shares
-
Net income attributable to vested common shares outstanding
$ 2,419,000
$ 2,000,000
$ 3,853,000
$ 13,185,000
Denominator
Weighted average number of vested common shares outstanding
Earnings per vested common share, basic and diluted
Continuing operations
$ 0.03
$ 0.03
$ 0.05
$ 0.04
Discontinued operations
$ 0.00
$ (0.00)
$ 0.00
$ 0.14
$ 0.03
$ 0.03
$ 0.05
$ 0.18</t>
  </si>
  <si>
    <t>Business And Organization (Details)</t>
  </si>
  <si>
    <t>Sep. 30, 2015propertyshares</t>
  </si>
  <si>
    <t>Number of properties | property</t>
  </si>
  <si>
    <t>Company's interest in Operating Partnership</t>
  </si>
  <si>
    <t>99.60%</t>
  </si>
  <si>
    <t>0.40%</t>
  </si>
  <si>
    <t>OP units outstanding</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Mortgage loans payable assumed upon acquisition</t>
  </si>
  <si>
    <t>Mortgage loans payable assumed by buyer</t>
  </si>
  <si>
    <t>Deed-in-lieu of foreclosure of properties:</t>
  </si>
  <si>
    <t>Real estate transferred</t>
  </si>
  <si>
    <t>Mortgage loan payable and related obligations settled</t>
  </si>
  <si>
    <t>Real Estate (Narrative) (Details) - USD ($)</t>
  </si>
  <si>
    <t>Jul. 22, 2015</t>
  </si>
  <si>
    <t>May. 28, 2015</t>
  </si>
  <si>
    <t>Feb. 27, 2015</t>
  </si>
  <si>
    <t>Jan. 23, 2015</t>
  </si>
  <si>
    <t>Real Estate Properties [Line Items]</t>
  </si>
  <si>
    <t>Purchase price of acquired property</t>
  </si>
  <si>
    <t>New London Joint Venture [Member]</t>
  </si>
  <si>
    <t>Acquired ownership percentage in joint venture</t>
  </si>
  <si>
    <t>60.00%</t>
  </si>
  <si>
    <t>New London Mall [Member]</t>
  </si>
  <si>
    <t>Percentage of joint venture ownership</t>
  </si>
  <si>
    <t>100.00%</t>
  </si>
  <si>
    <t>Payments to acquire interest in joint ventures</t>
  </si>
  <si>
    <t>Amount of purchase price paid in cash</t>
  </si>
  <si>
    <t>Amount of purchase price representing 60% share of in-place mortgage financing</t>
  </si>
  <si>
    <t>Percentage Of Share Of In-Place Mortgage Financing</t>
  </si>
  <si>
    <t>Lawndale Plaza [Member]</t>
  </si>
  <si>
    <t>Kenley Village [Member]</t>
  </si>
  <si>
    <t>Sales price of real estate sold</t>
  </si>
  <si>
    <t>Circle Plaza [Member]</t>
  </si>
  <si>
    <t>Discontinued Operations (Narrative) (Details) $ in Millions</t>
  </si>
  <si>
    <t>Feb. 02, 2015USD ($)property</t>
  </si>
  <si>
    <t>Income Statement, Balance Sheet and Additional Disclosures by Disposal Groups, Including Discontinued Operations [Line Items]</t>
  </si>
  <si>
    <t>Number of other properties classified as discontinued operations | property</t>
  </si>
  <si>
    <t>Discontinued Operations [Member] | Huntingdon Plaza [Member]</t>
  </si>
  <si>
    <t>Sales price</t>
  </si>
  <si>
    <t>Discontinued Operations (Schedule Of The Components Of Income From Discontinued Operations) (Details) - USD ($)</t>
  </si>
  <si>
    <t>Expense recoveries and other</t>
  </si>
  <si>
    <t>Interest</t>
  </si>
  <si>
    <t>INCOME FROM OPERATIONS</t>
  </si>
  <si>
    <t>GAIN ON SALES</t>
  </si>
  <si>
    <t>Fair Value Measurements (Narrative) (Details) - USD ($) $ in Millions</t>
  </si>
  <si>
    <t>Fair value of fixed rate mortgage loans payable</t>
  </si>
  <si>
    <t>Carrying value of fixed rate mortgage payable</t>
  </si>
  <si>
    <t>Fair Value Measurements (Schedule Of Assets And Liabilities Measured At A Fair Value On Recurring Basis) (Details) - USD ($)</t>
  </si>
  <si>
    <t>Fair Value, Assets and Liabilities Measured on Recurring and Nonrecurring Basis [Line Items]</t>
  </si>
  <si>
    <t>Investments related to share-based compensation liabilities</t>
  </si>
  <si>
    <t>[1]</t>
  </si>
  <si>
    <t>Share-based compensation liabilities</t>
  </si>
  <si>
    <t>[2]</t>
  </si>
  <si>
    <t>Interest rate swaps liability</t>
  </si>
  <si>
    <t>Fair Value, Inputs, Level 1 [Member]</t>
  </si>
  <si>
    <t>Fair Value, Inputs, Level 2 [Member]</t>
  </si>
  <si>
    <t>Fair Value, Inputs, Level 3 [Member]</t>
  </si>
  <si>
    <t>Included in other assets and deferred charges, net in the accompanying consolidated balance sheets.</t>
  </si>
  <si>
    <t>Included in accounts payable and accrued liabilities in the accompanying consolidated balance sheets.</t>
  </si>
  <si>
    <t>Fair Value Measurements (Schedule Of Assets Measured At A Fair Value On Non-recurring Basis) (Details) - USD ($)</t>
  </si>
  <si>
    <t>Fair Value Measurements (Quantitative Information Regarding Level 3 Assets Measured At Fair Value On Non-recurring Basis) (Details) - Operating retail real estate [Member] - Fair Value, Inputs, Level 3 [Member] - Discounted Cash Flow Valuation Technique [Member] - USD ($)</t>
  </si>
  <si>
    <t>12 Months Ended</t>
  </si>
  <si>
    <t>Fair Value Inputs, Assets, Quantitative Information [Line Items]</t>
  </si>
  <si>
    <t>Real estate held for sale/conveyance</t>
  </si>
  <si>
    <t>Capitalization rates</t>
  </si>
  <si>
    <t>8.30%</t>
  </si>
  <si>
    <t>Discount rates</t>
  </si>
  <si>
    <t>9.60%</t>
  </si>
  <si>
    <t>Mortgage Loans Payable And Credit Facility (Narrative) (Details) - USD ($)</t>
  </si>
  <si>
    <t>Feb. 05, 2015</t>
  </si>
  <si>
    <t>Line of Credit Facility [Line Items]</t>
  </si>
  <si>
    <t>Fair value of interest rate swaps included in accounts payable and accrued liabilities</t>
  </si>
  <si>
    <t>Approximate amount of accumulated other comprehensive loss to be reclassified into earnings</t>
  </si>
  <si>
    <t>Interest Rate Swap [Member]</t>
  </si>
  <si>
    <t>Unsecured Credit Facility [Member]</t>
  </si>
  <si>
    <t>Credit facility borrowing capacity</t>
  </si>
  <si>
    <t>Term loan amount</t>
  </si>
  <si>
    <t>Revolving Credit Facility [Member]</t>
  </si>
  <si>
    <t>Credit facility expiration date</t>
  </si>
  <si>
    <t>Feb. 5,
		2019</t>
  </si>
  <si>
    <t>Extension period</t>
  </si>
  <si>
    <t>1 year</t>
  </si>
  <si>
    <t>Aggregate borrowing capacity including increase under accordion feature</t>
  </si>
  <si>
    <t>Basis spread on borrowings variable rate</t>
  </si>
  <si>
    <t>1.35%</t>
  </si>
  <si>
    <t>Remaining borrowing capacity</t>
  </si>
  <si>
    <t>Minimum [Member] | Revolving Credit Facility [Member]</t>
  </si>
  <si>
    <t>Maximum [Member] | Revolving Credit Facility [Member]</t>
  </si>
  <si>
    <t>1.95%</t>
  </si>
  <si>
    <t>Term Loan [Member]</t>
  </si>
  <si>
    <t>1.30%</t>
  </si>
  <si>
    <t>Term Loan [Member] | Unsecured Credit Facility [Member]</t>
  </si>
  <si>
    <t>Feb. 5,
		2020</t>
  </si>
  <si>
    <t>Term Loan [Member] | Minimum [Member]</t>
  </si>
  <si>
    <t>Term Loan [Member] | Maximum [Member]</t>
  </si>
  <si>
    <t>1.90%</t>
  </si>
  <si>
    <t>Term Loan Maturing February 11, 2019 [Member]</t>
  </si>
  <si>
    <t>Debt term</t>
  </si>
  <si>
    <t>5 years</t>
  </si>
  <si>
    <t>Loan maturity date</t>
  </si>
  <si>
    <t>Feb. 11,
		2019</t>
  </si>
  <si>
    <t>Weighted-average interest rate</t>
  </si>
  <si>
    <t>2.90%</t>
  </si>
  <si>
    <t>Term Loan Maturing February 11, 2019 [Member] | Minimum [Member]</t>
  </si>
  <si>
    <t>Term Loan Maturing February 11, 2019 [Member] | Maximum [Member]</t>
  </si>
  <si>
    <t>Term Loan Maturing February 11, 2021 [Member]</t>
  </si>
  <si>
    <t>1.70%</t>
  </si>
  <si>
    <t>7 years</t>
  </si>
  <si>
    <t>Feb. 11,
		2021</t>
  </si>
  <si>
    <t>4.00%</t>
  </si>
  <si>
    <t>Term Loan Maturing February 11, 2021 [Member] | Minimum [Member]</t>
  </si>
  <si>
    <t>Term Loan Maturing February 11, 2021 [Member] | Maximum [Member]</t>
  </si>
  <si>
    <t>2.30%</t>
  </si>
  <si>
    <t>Term Loan Maturing February 5, 2020 [Member]</t>
  </si>
  <si>
    <t>2.80%</t>
  </si>
  <si>
    <t>Term Loan Maturing February 5, 2020 [Member] | Minimum [Member]</t>
  </si>
  <si>
    <t>Term Loan Maturing February 5, 2020 [Member] | Maximum [Member]</t>
  </si>
  <si>
    <t>Term Loan Maturing February 5, 2022 [Member]</t>
  </si>
  <si>
    <t>1.55%</t>
  </si>
  <si>
    <t>Feb. 5,
		2022</t>
  </si>
  <si>
    <t>3.30%</t>
  </si>
  <si>
    <t>Term Loan Maturing February 5, 2022 [Member] | Minimum [Member]</t>
  </si>
  <si>
    <t>Term Loan Maturing February 5, 2022 [Member] | Maximum [Member]</t>
  </si>
  <si>
    <t>2.15%</t>
  </si>
  <si>
    <t>Mortgage Loans Payable And Credit Facility (Schedule Of Mortgage Loans Payable Repaid) (Details)</t>
  </si>
  <si>
    <t>Sep. 30, 2015USD ($)</t>
  </si>
  <si>
    <t>Debt Instrument [Line Items]</t>
  </si>
  <si>
    <t>Repayment Date</t>
  </si>
  <si>
    <t>Feb. 1,
		2015</t>
  </si>
  <si>
    <t>Principal Payoff Amount</t>
  </si>
  <si>
    <t>Oak Ridge Shopping Center [Member]</t>
  </si>
  <si>
    <t>Mar. 11,
		2015</t>
  </si>
  <si>
    <t>Pine Grove Plaza [Member]</t>
  </si>
  <si>
    <t>Jun. 1,
		2015</t>
  </si>
  <si>
    <t>Quartermaster Plaza [Member]</t>
  </si>
  <si>
    <t>Jul. 1,
		2015</t>
  </si>
  <si>
    <t>Groton Shopping Center [Member]</t>
  </si>
  <si>
    <t>Jordan Lane [Member]</t>
  </si>
  <si>
    <t>Aug. 2,
		2015</t>
  </si>
  <si>
    <t>Southington Center [Member]</t>
  </si>
  <si>
    <t>Oakland Mills [Member]</t>
  </si>
  <si>
    <t>Sep. 1,
		2015</t>
  </si>
  <si>
    <t>Mortgage Loans Payable And Credit Facility (Summary Of The Derivative Financial Instruments Held) (Details)</t>
  </si>
  <si>
    <t>Sep. 30, 2015USD ($)contract</t>
  </si>
  <si>
    <t>Dec. 31, 2014USD ($)contract</t>
  </si>
  <si>
    <t>Derivatives, Fair Value [Line Items]</t>
  </si>
  <si>
    <t>Count | contract</t>
  </si>
  <si>
    <t>Notional values</t>
  </si>
  <si>
    <t>Fair value</t>
  </si>
  <si>
    <t>Interest Rate Swap One [Member]</t>
  </si>
  <si>
    <t>Maturity date</t>
  </si>
  <si>
    <t>Interest Rate Swap Two [Member]</t>
  </si>
  <si>
    <t>Minimum [Member] | Interest Rate Swap [Member]</t>
  </si>
  <si>
    <t>Maximum [Member] | Interest Rate Swap [Member]</t>
  </si>
  <si>
    <t>Mortgage Loans Payable And Credit Facility (Effect Of The Derivative Financial Instruments On The Consolidated Statements Of Operations And Consolidated Statements Of Equity) (Details) - USD ($)</t>
  </si>
  <si>
    <t>Derivative Instruments, Gain (Loss) [Line Items]</t>
  </si>
  <si>
    <t>Net amount of gain (loss) recognized in other comprehensive income (effective portion)</t>
  </si>
  <si>
    <t>Net amount of (gain) loss recognized in other comprehensive income reclassified into earnings (effective portion)</t>
  </si>
  <si>
    <t>Continuing Operations [Member]</t>
  </si>
  <si>
    <t>Discontinued Operations [Member]</t>
  </si>
  <si>
    <t>Shareholders' Equity (Narrative) (Details) - USD ($)</t>
  </si>
  <si>
    <t>Oct. 20, 2015</t>
  </si>
  <si>
    <t>Jan. 12, 2015</t>
  </si>
  <si>
    <t>Class of Stock [Line Items]</t>
  </si>
  <si>
    <t>Public offering, realized net proceeds, net offering expenses</t>
  </si>
  <si>
    <t>Public offering, shares</t>
  </si>
  <si>
    <t>Shares issued to underwriters</t>
  </si>
  <si>
    <t>At-the-market program, shares sold</t>
  </si>
  <si>
    <t>Dividends payable, date declared</t>
  </si>
  <si>
    <t>Oct. 20,
		2015</t>
  </si>
  <si>
    <t>Dividends payable, date to be paid</t>
  </si>
  <si>
    <t>Nov. 20,
		2015</t>
  </si>
  <si>
    <t>Dividends payable, date of record</t>
  </si>
  <si>
    <t>Nov. 10,
		2015</t>
  </si>
  <si>
    <t>Subsequent Event [Member]</t>
  </si>
  <si>
    <t>Common stock, dividends declared</t>
  </si>
  <si>
    <t>Subsequent Event [Member] | Series B [Member]</t>
  </si>
  <si>
    <t>Preferred stock dividends declared</t>
  </si>
  <si>
    <t>Shareholders' Equity (Schedule Of Dividends) (Details) - $ / shares</t>
  </si>
  <si>
    <t>Common stock</t>
  </si>
  <si>
    <t>Cumulative Redeemable Preferred Stock</t>
  </si>
  <si>
    <t>Dividend rate percentage</t>
  </si>
  <si>
    <t>7.25%</t>
  </si>
  <si>
    <t>Revenues (Schedule Of Rent Revenues) (Details) - USD ($)</t>
  </si>
  <si>
    <t>Base rents</t>
  </si>
  <si>
    <t>Percentage rent</t>
  </si>
  <si>
    <t>Amortization of intangible lease liabilities, net</t>
  </si>
  <si>
    <t>Total rents</t>
  </si>
  <si>
    <t>Share-Based Compensation (Narrative) (Details)</t>
  </si>
  <si>
    <t>Sep. 30, 2015$ / sharesshares</t>
  </si>
  <si>
    <t>Share-based Compensation Arrangement by Share-based Payment Award [Line Items]</t>
  </si>
  <si>
    <t>Shares available for grant under Stock Incentive Plan</t>
  </si>
  <si>
    <t>Time-Based Awards [Member]</t>
  </si>
  <si>
    <t>Shares issued</t>
  </si>
  <si>
    <t>Weighted-average grant date fair value per share | $ / shares</t>
  </si>
  <si>
    <t>Share-Based Compensation (Schedule Of Share-Based Compensation Information) (Details) - USD ($)</t>
  </si>
  <si>
    <t>Expense relating to share grants</t>
  </si>
  <si>
    <t>Amounts capitalized</t>
  </si>
  <si>
    <t>Earnings Per Share (Narrative) (Details) - shares</t>
  </si>
  <si>
    <t>Weighted average nonvested restricted shares outstanding</t>
  </si>
  <si>
    <t>Weighted average number of OP units outstanding</t>
  </si>
  <si>
    <t>Earnings Per Share (Schedule Of Calculation Of Numerator And Denominator In Earnings Per Share) (Details) - USD ($)</t>
  </si>
  <si>
    <t>Income from continuing operations</t>
  </si>
  <si>
    <t>Net loss attributable to noncontrolling interests</t>
  </si>
  <si>
    <t>Net earnings allocated to unvested shares</t>
  </si>
  <si>
    <t>Income from continuing operations attributable to vested common shares</t>
  </si>
  <si>
    <t>(Loss) income from discontinued operations, net of noncontrolling interests, attributable to vested common shares</t>
  </si>
  <si>
    <t>Net income attributable to vested common shares outstanding</t>
  </si>
  <si>
    <t>Weighted average number of vested common shares outstanding</t>
  </si>
  <si>
    <t>Earnings per vested common share, basic and diluted</t>
  </si>
  <si>
    <t>Earnings (loss) per vested common share, basic and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_);_(&quot;$ &quot;(#,##0.0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5</v>
      </c>
    </row>
    <row r="9" spans="1:3">
      <c r="A9" t="s" s="4">
        <v>14</v>
      </c>
      <c r="B9" t="s" s="4">
        <v>15</v>
      </c>
    </row>
    <row r="10" spans="1:3">
      <c r="A10" t="s" s="4">
        <v>16</v>
      </c>
      <c r="B10" t="n" s="6">
        <v>761648</v>
      </c>
    </row>
    <row r="11" spans="1:3">
      <c r="A11" t="s" s="4">
        <v>17</v>
      </c>
      <c r="B11" t="s" s="4">
        <v>18</v>
      </c>
    </row>
    <row r="12" spans="1:3">
      <c r="A12" t="s" s="4">
        <v>19</v>
      </c>
      <c r="B12" t="s" s="4">
        <v>20</v>
      </c>
    </row>
    <row r="13" spans="1:3">
      <c r="A13" t="s" s="4">
        <v>21</v>
      </c>
      <c r="C13" t="n" s="6">
        <v>85048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14773000</v>
      </c>
      <c r="C3" t="n" s="7">
        <v>312868000</v>
      </c>
    </row>
    <row r="4" spans="1:3">
      <c r="A4" t="s" s="4">
        <v>26</v>
      </c>
      <c r="B4" t="n" s="6">
        <v>1189627000</v>
      </c>
      <c r="C4" t="n" s="6">
        <v>1163305000</v>
      </c>
    </row>
    <row r="5" spans="1:3">
      <c r="A5" t="s" s="4">
        <v>27</v>
      </c>
      <c r="B5" t="n" s="6">
        <v>1504400000</v>
      </c>
      <c r="C5" t="n" s="6">
        <v>1476173000</v>
      </c>
    </row>
    <row r="6" spans="1:3">
      <c r="A6" t="s" s="4">
        <v>28</v>
      </c>
      <c r="B6" t="n" s="6">
        <v>-291991000</v>
      </c>
      <c r="C6" t="n" s="6">
        <v>-267211000</v>
      </c>
    </row>
    <row r="7" spans="1:3">
      <c r="A7" t="s" s="4">
        <v>29</v>
      </c>
      <c r="B7" t="n" s="6">
        <v>1212409000</v>
      </c>
      <c r="C7" t="n" s="6">
        <v>1208962000</v>
      </c>
    </row>
    <row r="8" spans="1:3">
      <c r="A8" t="s" s="4">
        <v>30</v>
      </c>
      <c r="B8" t="n" s="6">
        <v>13084000</v>
      </c>
      <c r="C8" t="n" s="6">
        <v>16508000</v>
      </c>
    </row>
    <row r="9" spans="1:3">
      <c r="A9" t="s" s="4">
        <v>31</v>
      </c>
      <c r="B9" t="n" s="6">
        <v>2217000</v>
      </c>
      <c r="C9" t="n" s="6">
        <v>3499000</v>
      </c>
    </row>
    <row r="10" spans="1:3">
      <c r="A10" t="s" s="4">
        <v>32</v>
      </c>
      <c r="B10" t="n" s="6">
        <v>4981000</v>
      </c>
      <c r="C10" t="n" s="6">
        <v>7859000</v>
      </c>
    </row>
    <row r="11" spans="1:3">
      <c r="A11" t="s" s="4">
        <v>33</v>
      </c>
      <c r="B11" t="n" s="6">
        <v>19881000</v>
      </c>
      <c r="C11" t="n" s="6">
        <v>18405000</v>
      </c>
    </row>
    <row r="12" spans="1:3">
      <c r="A12" t="s" s="4">
        <v>34</v>
      </c>
      <c r="B12" t="n" s="6">
        <v>35032000</v>
      </c>
      <c r="C12" t="n" s="6">
        <v>31546000</v>
      </c>
    </row>
    <row r="13" spans="1:3">
      <c r="A13" t="s" s="4">
        <v>35</v>
      </c>
      <c r="B13" t="n" s="6">
        <v>1287604000</v>
      </c>
      <c r="C13" t="n" s="6">
        <v>1286779000</v>
      </c>
    </row>
    <row r="14" spans="1:3">
      <c r="A14" t="s" s="3">
        <v>36</v>
      </c>
    </row>
    <row r="15" spans="1:3">
      <c r="A15" t="s" s="4">
        <v>37</v>
      </c>
      <c r="B15" t="n" s="6">
        <v>279802000</v>
      </c>
      <c r="C15" t="n" s="6">
        <v>393388000</v>
      </c>
    </row>
    <row r="16" spans="1:3">
      <c r="A16" t="s" s="4">
        <v>38</v>
      </c>
      <c r="B16" t="n" s="6">
        <v>64000000</v>
      </c>
      <c r="C16" t="n" s="6">
        <v>72000000</v>
      </c>
    </row>
    <row r="17" spans="1:3">
      <c r="A17" t="s" s="4">
        <v>39</v>
      </c>
      <c r="B17" t="n" s="6">
        <v>300000000</v>
      </c>
      <c r="C17" t="n" s="6">
        <v>200000000</v>
      </c>
    </row>
    <row r="18" spans="1:3">
      <c r="A18" t="s" s="4">
        <v>40</v>
      </c>
      <c r="B18" t="n" s="6">
        <v>27170000</v>
      </c>
      <c r="C18" t="n" s="6">
        <v>22364000</v>
      </c>
    </row>
    <row r="19" spans="1:3">
      <c r="A19" t="s" s="4">
        <v>41</v>
      </c>
      <c r="B19" t="n" s="6">
        <v>22019000</v>
      </c>
      <c r="C19" t="n" s="6">
        <v>23776000</v>
      </c>
    </row>
    <row r="20" spans="1:3">
      <c r="A20" t="s" s="4">
        <v>42</v>
      </c>
      <c r="B20" t="n" s="7">
        <v>692991000</v>
      </c>
      <c r="C20" t="n" s="6">
        <v>711528000</v>
      </c>
    </row>
    <row r="21" spans="1:3">
      <c r="A21" t="s" s="4">
        <v>43</v>
      </c>
      <c r="C21" t="n" s="7">
        <v>396000</v>
      </c>
    </row>
    <row r="22" spans="1:3">
      <c r="A22" t="s" s="4">
        <v>44</v>
      </c>
      <c r="B22" t="s" s="4">
        <v>45</v>
      </c>
      <c r="C22" t="s" s="4">
        <v>45</v>
      </c>
    </row>
    <row r="23" spans="1:3">
      <c r="A23" t="s" s="3">
        <v>46</v>
      </c>
    </row>
    <row r="24" spans="1:3">
      <c r="A24" t="s" s="4">
        <v>47</v>
      </c>
      <c r="B24" t="n" s="7">
        <v>5103000</v>
      </c>
      <c r="C24" t="n" s="7">
        <v>4753000</v>
      </c>
    </row>
    <row r="25" spans="1:3">
      <c r="A25" t="s" s="4">
        <v>48</v>
      </c>
      <c r="B25" t="n" s="6">
        <v>-17347000</v>
      </c>
      <c r="C25" t="n" s="6">
        <v>-18803000</v>
      </c>
    </row>
    <row r="26" spans="1:3">
      <c r="A26" t="s" s="4">
        <v>49</v>
      </c>
      <c r="B26" t="n" s="6">
        <v>825235000</v>
      </c>
      <c r="C26" t="n" s="6">
        <v>791174000</v>
      </c>
    </row>
    <row r="27" spans="1:3">
      <c r="A27" t="s" s="4">
        <v>50</v>
      </c>
      <c r="B27" t="n" s="6">
        <v>-403453000</v>
      </c>
      <c r="C27" t="n" s="6">
        <v>-395087000</v>
      </c>
    </row>
    <row r="28" spans="1:3">
      <c r="A28" t="s" s="4">
        <v>51</v>
      </c>
      <c r="B28" t="n" s="6">
        <v>-7198000</v>
      </c>
      <c r="C28" t="n" s="6">
        <v>-3146000</v>
      </c>
    </row>
    <row r="29" spans="1:3">
      <c r="A29" t="s" s="4">
        <v>52</v>
      </c>
      <c r="B29" t="n" s="6">
        <v>593001000</v>
      </c>
      <c r="C29" t="n" s="6">
        <v>569552000</v>
      </c>
    </row>
    <row r="30" spans="1:3">
      <c r="A30" t="s" s="3">
        <v>53</v>
      </c>
    </row>
    <row r="31" spans="1:3">
      <c r="A31" t="s" s="4">
        <v>54</v>
      </c>
      <c r="B31" t="n" s="6">
        <v>-843000</v>
      </c>
      <c r="C31" t="n" s="6">
        <v>2872000</v>
      </c>
    </row>
    <row r="32" spans="1:3">
      <c r="A32" t="s" s="4">
        <v>55</v>
      </c>
      <c r="B32" t="n" s="6">
        <v>2455000</v>
      </c>
      <c r="C32" t="n" s="6">
        <v>2431000</v>
      </c>
    </row>
    <row r="33" spans="1:3">
      <c r="A33" t="s" s="4">
        <v>56</v>
      </c>
      <c r="B33" t="n" s="6">
        <v>1612000</v>
      </c>
      <c r="C33" t="n" s="6">
        <v>5303000</v>
      </c>
    </row>
    <row r="34" spans="1:3">
      <c r="A34" t="s" s="4">
        <v>57</v>
      </c>
      <c r="B34" t="n" s="6">
        <v>594613000</v>
      </c>
      <c r="C34" t="n" s="6">
        <v>574855000</v>
      </c>
    </row>
    <row r="35" spans="1:3">
      <c r="A35" t="s" s="4">
        <v>58</v>
      </c>
      <c r="B35" t="n" s="6">
        <v>1287604000</v>
      </c>
      <c r="C35" t="n" s="6">
        <v>1286779000</v>
      </c>
    </row>
    <row r="36" spans="1:3">
      <c r="A36" t="s" s="4">
        <v>59</v>
      </c>
    </row>
    <row r="37" spans="1:3">
      <c r="A37" t="s" s="3">
        <v>46</v>
      </c>
    </row>
    <row r="38" spans="1:3">
      <c r="A38" t="s" s="4">
        <v>60</v>
      </c>
      <c r="B38" t="n" s="7">
        <v>190661000</v>
      </c>
      <c r="C38" t="n" s="7">
        <v>1906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23</v>
      </c>
      <c r="B1" t="s" s="2">
        <v>1</v>
      </c>
    </row>
    <row r="2" spans="1:2">
      <c r="B2" t="s" s="2">
        <v>2</v>
      </c>
    </row>
    <row r="3" spans="1:2">
      <c r="A3" t="s" s="3">
        <v>191</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28</v>
      </c>
      <c r="B1" t="s" s="2">
        <v>1</v>
      </c>
    </row>
    <row r="2" spans="1:2">
      <c r="B2" t="s" s="2">
        <v>2</v>
      </c>
    </row>
    <row r="3" spans="1:2">
      <c r="A3" t="s" s="3">
        <v>191</v>
      </c>
    </row>
    <row r="4" spans="1:2">
      <c r="A4" t="s" s="4">
        <v>229</v>
      </c>
      <c r="B4"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31</v>
      </c>
      <c r="B1" t="s" s="2">
        <v>1</v>
      </c>
    </row>
    <row r="2" spans="1:2">
      <c r="B2" t="s" s="2">
        <v>2</v>
      </c>
    </row>
    <row r="3" spans="1:2">
      <c r="A3" t="s" s="3">
        <v>197</v>
      </c>
    </row>
    <row r="4" spans="1:2">
      <c r="A4" t="s" s="4">
        <v>232</v>
      </c>
      <c r="B4"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200</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03</v>
      </c>
    </row>
    <row r="4" spans="1:2">
      <c r="A4" t="s" s="4">
        <v>242</v>
      </c>
      <c r="B4" t="s" s="4">
        <v>243</v>
      </c>
    </row>
    <row r="5" spans="1:2">
      <c r="A5" t="s" s="4">
        <v>244</v>
      </c>
      <c r="B5" t="s" s="4">
        <v>245</v>
      </c>
    </row>
    <row r="6" spans="1:2">
      <c r="A6" t="s" s="4">
        <v>246</v>
      </c>
      <c r="B6"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8</v>
      </c>
      <c r="B1" t="s" s="2">
        <v>1</v>
      </c>
    </row>
    <row r="2" spans="1:2">
      <c r="B2" t="s" s="2">
        <v>2</v>
      </c>
    </row>
    <row r="3" spans="1:2">
      <c r="A3" t="s" s="3">
        <v>209</v>
      </c>
    </row>
    <row r="4" spans="1:2">
      <c r="A4" t="s" s="4">
        <v>249</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51</v>
      </c>
      <c r="B1" t="s" s="2">
        <v>1</v>
      </c>
    </row>
    <row r="2" spans="1:2">
      <c r="B2" t="s" s="2">
        <v>2</v>
      </c>
    </row>
    <row r="3" spans="1:2">
      <c r="A3" t="s" s="3">
        <v>212</v>
      </c>
    </row>
    <row r="4" spans="1:2">
      <c r="A4" t="s" s="4">
        <v>252</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4</v>
      </c>
      <c r="B1" t="s" s="2">
        <v>1</v>
      </c>
    </row>
    <row r="2" spans="1:2">
      <c r="B2" t="s" s="2">
        <v>2</v>
      </c>
    </row>
    <row r="3" spans="1:2">
      <c r="A3" t="s" s="3">
        <v>215</v>
      </c>
    </row>
    <row r="4" spans="1:2">
      <c r="A4" t="s" s="4">
        <v>255</v>
      </c>
      <c r="B4"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57</v>
      </c>
      <c r="B1" t="s" s="2">
        <v>1</v>
      </c>
    </row>
    <row r="2" spans="1:2">
      <c r="B2" t="s" s="2">
        <v>2</v>
      </c>
    </row>
    <row r="3" spans="1:2">
      <c r="A3" t="s" s="3">
        <v>218</v>
      </c>
    </row>
    <row r="4" spans="1:2">
      <c r="A4" t="s" s="4">
        <v>258</v>
      </c>
      <c r="B4"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8"/>
  </cols>
  <sheetData>
    <row r="1" spans="1:2">
      <c r="A1" t="s" s="1">
        <v>260</v>
      </c>
      <c r="B1" t="s" s="2">
        <v>1</v>
      </c>
    </row>
    <row r="2" spans="1:2">
      <c r="B2" t="s" s="2">
        <v>261</v>
      </c>
    </row>
    <row r="3" spans="1:2">
      <c r="A3" t="s" s="3">
        <v>188</v>
      </c>
    </row>
    <row r="4" spans="1:2">
      <c r="A4" t="s" s="4">
        <v>262</v>
      </c>
      <c r="B4" t="n" s="6">
        <v>59</v>
      </c>
    </row>
    <row r="5" spans="1:2">
      <c r="A5" t="s" s="4">
        <v>263</v>
      </c>
      <c r="B5" t="s" s="4">
        <v>264</v>
      </c>
    </row>
    <row r="6" spans="1:2">
      <c r="A6" t="s" s="4">
        <v>104</v>
      </c>
      <c r="B6" t="s" s="4">
        <v>265</v>
      </c>
    </row>
    <row r="7" spans="1:2">
      <c r="A7" t="s" s="4">
        <v>266</v>
      </c>
      <c r="B7" t="n" s="6">
        <v>35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23</v>
      </c>
    </row>
    <row r="2" spans="1:3">
      <c r="A2" t="s" s="4">
        <v>62</v>
      </c>
      <c r="B2" t="n" s="8">
        <v>0.01</v>
      </c>
      <c r="C2" t="n" s="8">
        <v>0.01</v>
      </c>
    </row>
    <row r="3" spans="1:3">
      <c r="A3" t="s" s="4">
        <v>63</v>
      </c>
      <c r="B3" t="n" s="6">
        <v>12500000</v>
      </c>
      <c r="C3" t="n" s="6">
        <v>12500000</v>
      </c>
    </row>
    <row r="4" spans="1:3">
      <c r="A4" t="s" s="4">
        <v>64</v>
      </c>
      <c r="B4" t="n" s="8">
        <v>0.06</v>
      </c>
      <c r="C4" t="n" s="8">
        <v>0.06</v>
      </c>
    </row>
    <row r="5" spans="1:3">
      <c r="A5" t="s" s="4">
        <v>65</v>
      </c>
      <c r="B5" t="n" s="6">
        <v>150000000</v>
      </c>
      <c r="C5" t="n" s="6">
        <v>150000000</v>
      </c>
    </row>
    <row r="6" spans="1:3">
      <c r="A6" t="s" s="4">
        <v>66</v>
      </c>
      <c r="B6" t="n" s="6">
        <v>85050000</v>
      </c>
      <c r="C6" t="n" s="6">
        <v>79213000</v>
      </c>
    </row>
    <row r="7" spans="1:3">
      <c r="A7" t="s" s="4">
        <v>67</v>
      </c>
      <c r="B7" t="n" s="6">
        <v>85050000</v>
      </c>
      <c r="C7" t="n" s="6">
        <v>79213000</v>
      </c>
    </row>
    <row r="8" spans="1:3">
      <c r="A8" t="s" s="4">
        <v>68</v>
      </c>
      <c r="B8" t="n" s="6">
        <v>3187000</v>
      </c>
      <c r="C8" t="n" s="6">
        <v>3344000</v>
      </c>
    </row>
    <row r="9" spans="1:3">
      <c r="A9" t="s" s="4">
        <v>59</v>
      </c>
    </row>
    <row r="10" spans="1:3">
      <c r="A10" t="s" s="4">
        <v>69</v>
      </c>
      <c r="B10" t="n" s="7">
        <v>25</v>
      </c>
      <c r="C10" t="n" s="7">
        <v>25</v>
      </c>
    </row>
    <row r="11" spans="1:3">
      <c r="A11" t="s" s="4">
        <v>63</v>
      </c>
      <c r="B11" t="n" s="6">
        <v>10000000</v>
      </c>
      <c r="C11" t="n" s="6">
        <v>10000000</v>
      </c>
    </row>
    <row r="12" spans="1:3">
      <c r="A12" t="s" s="4">
        <v>70</v>
      </c>
      <c r="B12" t="n" s="6">
        <v>7950000</v>
      </c>
      <c r="C12" t="n" s="6">
        <v>7950000</v>
      </c>
    </row>
    <row r="13" spans="1:3">
      <c r="A13" t="s" s="4">
        <v>71</v>
      </c>
      <c r="B13" t="n" s="6">
        <v>7950000</v>
      </c>
      <c r="C13" t="n" s="6">
        <v>7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7</v>
      </c>
      <c r="B1" t="s" s="2">
        <v>1</v>
      </c>
    </row>
    <row r="2" spans="1:3">
      <c r="B2" t="s" s="2">
        <v>2</v>
      </c>
      <c r="C2" t="s" s="2">
        <v>74</v>
      </c>
    </row>
    <row r="3" spans="1:3">
      <c r="A3" t="s" s="3">
        <v>268</v>
      </c>
    </row>
    <row r="4" spans="1:3">
      <c r="A4" t="s" s="4">
        <v>269</v>
      </c>
      <c r="B4" t="n" s="7">
        <v>21059000</v>
      </c>
      <c r="C4" t="n" s="7">
        <v>24734000</v>
      </c>
    </row>
    <row r="5" spans="1:3">
      <c r="A5" t="s" s="3">
        <v>270</v>
      </c>
    </row>
    <row r="6" spans="1:3">
      <c r="A6" t="s" s="4">
        <v>271</v>
      </c>
      <c r="B6" t="n" s="6">
        <v>336000</v>
      </c>
      <c r="C6" t="n" s="6">
        <v>597000</v>
      </c>
    </row>
    <row r="7" spans="1:3">
      <c r="A7" t="s" s="4">
        <v>145</v>
      </c>
      <c r="B7" t="n" s="7">
        <v>282000</v>
      </c>
      <c r="C7" t="n" s="6">
        <v>371000</v>
      </c>
    </row>
    <row r="8" spans="1:3">
      <c r="A8" t="s" s="4">
        <v>272</v>
      </c>
      <c r="C8" t="n" s="6">
        <v>-53439000</v>
      </c>
    </row>
    <row r="9" spans="1:3">
      <c r="A9" t="s" s="4">
        <v>273</v>
      </c>
      <c r="C9" t="n" s="6">
        <v>15557000</v>
      </c>
    </row>
    <row r="10" spans="1:3">
      <c r="A10" t="s" s="3">
        <v>274</v>
      </c>
    </row>
    <row r="11" spans="1:3">
      <c r="A11" t="s" s="4">
        <v>275</v>
      </c>
      <c r="C11" t="n" s="6">
        <v>-6238000</v>
      </c>
    </row>
    <row r="12" spans="1:3">
      <c r="A12" t="s" s="4">
        <v>276</v>
      </c>
      <c r="C12" t="n" s="7">
        <v>766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t="s" s="1">
        <v>277</v>
      </c>
      <c r="B1" t="s" s="2">
        <v>278</v>
      </c>
      <c r="C1" t="s" s="2">
        <v>279</v>
      </c>
      <c r="D1" t="s" s="2">
        <v>280</v>
      </c>
      <c r="E1" t="s" s="2">
        <v>281</v>
      </c>
      <c r="F1" t="s" s="2">
        <v>2</v>
      </c>
      <c r="G1" t="s" s="2">
        <v>74</v>
      </c>
    </row>
    <row r="2" spans="1:7">
      <c r="A2" t="s" s="3">
        <v>282</v>
      </c>
    </row>
    <row r="3" spans="1:7">
      <c r="A3" t="s" s="4">
        <v>283</v>
      </c>
      <c r="F3" t="n" s="7">
        <v>24453000</v>
      </c>
      <c r="G3" t="n" s="7">
        <v>38861000</v>
      </c>
    </row>
    <row r="4" spans="1:7">
      <c r="A4" t="s" s="4">
        <v>84</v>
      </c>
      <c r="F4" t="n" s="7">
        <v>499000</v>
      </c>
      <c r="G4" t="n" s="7">
        <v>2870000</v>
      </c>
    </row>
    <row r="5" spans="1:7">
      <c r="A5" t="s" s="4">
        <v>284</v>
      </c>
    </row>
    <row r="6" spans="1:7">
      <c r="A6" t="s" s="3">
        <v>282</v>
      </c>
    </row>
    <row r="7" spans="1:7">
      <c r="A7" t="s" s="4">
        <v>285</v>
      </c>
      <c r="E7" t="s" s="4">
        <v>286</v>
      </c>
    </row>
    <row r="8" spans="1:7">
      <c r="A8" t="s" s="4">
        <v>287</v>
      </c>
    </row>
    <row r="9" spans="1:7">
      <c r="A9" t="s" s="3">
        <v>282</v>
      </c>
    </row>
    <row r="10" spans="1:7">
      <c r="A10" t="s" s="4">
        <v>288</v>
      </c>
      <c r="E10" t="s" s="4">
        <v>289</v>
      </c>
    </row>
    <row r="11" spans="1:7">
      <c r="A11" t="s" s="4">
        <v>290</v>
      </c>
      <c r="E11" t="n" s="7">
        <v>27300000</v>
      </c>
    </row>
    <row r="12" spans="1:7">
      <c r="A12" t="s" s="4">
        <v>291</v>
      </c>
      <c r="E12" t="n" s="6">
        <v>10900000</v>
      </c>
    </row>
    <row r="13" spans="1:7">
      <c r="A13" t="s" s="4">
        <v>292</v>
      </c>
      <c r="E13" t="n" s="7">
        <v>16400000</v>
      </c>
    </row>
    <row r="14" spans="1:7">
      <c r="A14" t="s" s="4">
        <v>293</v>
      </c>
      <c r="E14" t="s" s="4">
        <v>286</v>
      </c>
    </row>
    <row r="15" spans="1:7">
      <c r="A15" t="s" s="4">
        <v>294</v>
      </c>
    </row>
    <row r="16" spans="1:7">
      <c r="A16" t="s" s="3">
        <v>282</v>
      </c>
    </row>
    <row r="17" spans="1:7">
      <c r="A17" t="s" s="4">
        <v>283</v>
      </c>
      <c r="D17" t="n" s="7">
        <v>25200000</v>
      </c>
    </row>
    <row r="18" spans="1:7">
      <c r="A18" t="s" s="4">
        <v>84</v>
      </c>
      <c r="D18" t="n" s="7">
        <v>500000</v>
      </c>
    </row>
    <row r="19" spans="1:7">
      <c r="A19" t="s" s="4">
        <v>295</v>
      </c>
    </row>
    <row r="20" spans="1:7">
      <c r="A20" t="s" s="3">
        <v>282</v>
      </c>
    </row>
    <row r="21" spans="1:7">
      <c r="A21" t="s" s="4">
        <v>296</v>
      </c>
      <c r="C21" t="n" s="7">
        <v>2300000</v>
      </c>
    </row>
    <row r="22" spans="1:7">
      <c r="A22" t="s" s="4">
        <v>297</v>
      </c>
    </row>
    <row r="23" spans="1:7">
      <c r="A23" t="s" s="3">
        <v>282</v>
      </c>
    </row>
    <row r="24" spans="1:7">
      <c r="A24" t="s" s="4">
        <v>296</v>
      </c>
      <c r="B24" t="n" s="7">
        <v>1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r="A1" t="s" s="1">
        <v>298</v>
      </c>
      <c r="B1" t="s" s="2">
        <v>299</v>
      </c>
    </row>
    <row r="2" spans="1:2">
      <c r="A2" t="s" s="3">
        <v>300</v>
      </c>
    </row>
    <row r="3" spans="1:2">
      <c r="A3" t="s" s="4">
        <v>301</v>
      </c>
      <c r="B3" t="n" s="6">
        <v>0</v>
      </c>
    </row>
    <row r="4" spans="1:2">
      <c r="A4" t="s" s="4">
        <v>302</v>
      </c>
    </row>
    <row r="5" spans="1:2">
      <c r="A5" t="s" s="3">
        <v>300</v>
      </c>
    </row>
    <row r="6" spans="1:2">
      <c r="A6" t="s" s="4">
        <v>303</v>
      </c>
      <c r="B6" t="n" s="10">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04</v>
      </c>
      <c r="B1" t="s" s="2">
        <v>73</v>
      </c>
      <c r="C1" t="s" s="2">
        <v>1</v>
      </c>
    </row>
    <row r="2" spans="1:4">
      <c r="B2" t="s" s="2">
        <v>74</v>
      </c>
      <c r="C2" t="s" s="2">
        <v>2</v>
      </c>
      <c r="D2" t="s" s="2">
        <v>74</v>
      </c>
    </row>
    <row r="3" spans="1:4">
      <c r="A3" t="s" s="3">
        <v>75</v>
      </c>
    </row>
    <row r="4" spans="1:4">
      <c r="A4" t="s" s="4">
        <v>76</v>
      </c>
      <c r="B4" t="n" s="7">
        <v>109000</v>
      </c>
      <c r="C4" t="n" s="7">
        <v>38000</v>
      </c>
      <c r="D4" t="n" s="7">
        <v>2589000</v>
      </c>
    </row>
    <row r="5" spans="1:4">
      <c r="A5" t="s" s="4">
        <v>305</v>
      </c>
      <c r="B5" t="n" s="6">
        <v>16000</v>
      </c>
      <c r="C5" t="n" s="6">
        <v>1000</v>
      </c>
      <c r="D5" t="n" s="6">
        <v>893000</v>
      </c>
    </row>
    <row r="6" spans="1:4">
      <c r="A6" t="s" s="4">
        <v>79</v>
      </c>
      <c r="B6" t="n" s="6">
        <v>125000</v>
      </c>
      <c r="C6" t="n" s="6">
        <v>39000</v>
      </c>
      <c r="D6" t="n" s="6">
        <v>3482000</v>
      </c>
    </row>
    <row r="7" spans="1:4">
      <c r="A7" t="s" s="3">
        <v>80</v>
      </c>
    </row>
    <row r="8" spans="1:4">
      <c r="A8" t="s" s="4">
        <v>81</v>
      </c>
      <c r="B8" t="n" s="6">
        <v>26000</v>
      </c>
      <c r="C8" t="n" s="6">
        <v>20000</v>
      </c>
      <c r="D8" t="n" s="6">
        <v>736000</v>
      </c>
    </row>
    <row r="9" spans="1:4">
      <c r="A9" t="s" s="4">
        <v>82</v>
      </c>
      <c r="B9" t="n" s="6">
        <v>19000</v>
      </c>
      <c r="C9" t="n" s="6">
        <v>7000</v>
      </c>
      <c r="D9" t="n" s="6">
        <v>536000</v>
      </c>
    </row>
    <row r="10" spans="1:4">
      <c r="A10" t="s" s="4">
        <v>306</v>
      </c>
      <c r="D10" t="n" s="6">
        <v>631000</v>
      </c>
    </row>
    <row r="11" spans="1:4">
      <c r="A11" t="s" s="4">
        <v>86</v>
      </c>
      <c r="B11" t="n" s="6">
        <v>45000</v>
      </c>
      <c r="C11" t="n" s="6">
        <v>27000</v>
      </c>
      <c r="D11" t="n" s="6">
        <v>1903000</v>
      </c>
    </row>
    <row r="12" spans="1:4">
      <c r="A12" t="s" s="4">
        <v>307</v>
      </c>
      <c r="B12" t="n" s="6">
        <v>80000</v>
      </c>
      <c r="C12" t="n" s="6">
        <v>12000</v>
      </c>
      <c r="D12" t="n" s="6">
        <v>1579000</v>
      </c>
    </row>
    <row r="13" spans="1:4">
      <c r="A13" t="s" s="4">
        <v>99</v>
      </c>
      <c r="B13" t="n" s="6">
        <v>-441000</v>
      </c>
      <c r="C13" t="n" s="6">
        <v>153000</v>
      </c>
      <c r="D13" t="n" s="6">
        <v>-316000</v>
      </c>
    </row>
    <row r="14" spans="1:4">
      <c r="A14" t="s" s="4">
        <v>100</v>
      </c>
      <c r="D14" t="n" s="6">
        <v>1423000</v>
      </c>
    </row>
    <row r="15" spans="1:4">
      <c r="A15" t="s" s="4">
        <v>308</v>
      </c>
      <c r="D15" t="n" s="6">
        <v>7963000</v>
      </c>
    </row>
    <row r="16" spans="1:4">
      <c r="A16" t="s" s="4">
        <v>101</v>
      </c>
      <c r="B16" t="n" s="7">
        <v>-361000</v>
      </c>
      <c r="C16" t="n" s="7">
        <v>165000</v>
      </c>
      <c r="D16" t="n" s="7">
        <v>10649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09</v>
      </c>
      <c r="B1" t="s" s="2">
        <v>2</v>
      </c>
      <c r="C1" t="s" s="2">
        <v>23</v>
      </c>
    </row>
    <row r="2" spans="1:3">
      <c r="A2" t="s" s="3">
        <v>200</v>
      </c>
    </row>
    <row r="3" spans="1:3">
      <c r="A3" t="s" s="4">
        <v>310</v>
      </c>
      <c r="B3" t="n" s="10">
        <v>291.3</v>
      </c>
      <c r="C3" t="n" s="10">
        <v>410.8</v>
      </c>
    </row>
    <row r="4" spans="1:3">
      <c r="A4" t="s" s="4">
        <v>311</v>
      </c>
      <c r="B4" t="n" s="10">
        <v>279.8</v>
      </c>
      <c r="C4" t="n" s="10">
        <v>39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12</v>
      </c>
      <c r="C1" t="s" s="2">
        <v>2</v>
      </c>
      <c r="D1" t="s" s="2">
        <v>23</v>
      </c>
    </row>
    <row r="2" spans="1:4">
      <c r="A2" t="s" s="3">
        <v>313</v>
      </c>
    </row>
    <row r="3" spans="1:4">
      <c r="A3" t="s" s="4">
        <v>314</v>
      </c>
      <c r="B3" t="s" s="4">
        <v>315</v>
      </c>
      <c r="C3" t="n" s="7">
        <v>516000</v>
      </c>
      <c r="D3" t="n" s="7">
        <v>492000</v>
      </c>
    </row>
    <row r="4" spans="1:4">
      <c r="A4" t="s" s="4">
        <v>316</v>
      </c>
      <c r="B4" t="s" s="4">
        <v>317</v>
      </c>
      <c r="C4" t="n" s="6">
        <v>509000</v>
      </c>
      <c r="D4" t="n" s="6">
        <v>487000</v>
      </c>
    </row>
    <row r="5" spans="1:4">
      <c r="A5" t="s" s="4">
        <v>318</v>
      </c>
      <c r="B5" t="s" s="4">
        <v>317</v>
      </c>
      <c r="C5" t="n" s="6">
        <v>7038000</v>
      </c>
      <c r="D5" t="n" s="6">
        <v>2777000</v>
      </c>
    </row>
    <row r="6" spans="1:4">
      <c r="A6" t="s" s="4">
        <v>319</v>
      </c>
    </row>
    <row r="7" spans="1:4">
      <c r="A7" t="s" s="3">
        <v>313</v>
      </c>
    </row>
    <row r="8" spans="1:4">
      <c r="A8" t="s" s="4">
        <v>314</v>
      </c>
      <c r="B8" t="s" s="4">
        <v>315</v>
      </c>
      <c r="C8" t="n" s="6">
        <v>516000</v>
      </c>
      <c r="D8" t="n" s="6">
        <v>492000</v>
      </c>
    </row>
    <row r="9" spans="1:4">
      <c r="A9" t="s" s="4">
        <v>316</v>
      </c>
      <c r="B9" t="s" s="4">
        <v>317</v>
      </c>
      <c r="C9" t="n" s="6">
        <v>509000</v>
      </c>
      <c r="D9" t="n" s="6">
        <v>487000</v>
      </c>
    </row>
    <row r="10" spans="1:4">
      <c r="A10" t="s" s="4">
        <v>320</v>
      </c>
    </row>
    <row r="11" spans="1:4">
      <c r="A11" t="s" s="3">
        <v>313</v>
      </c>
    </row>
    <row r="12" spans="1:4">
      <c r="A12" t="s" s="4">
        <v>318</v>
      </c>
      <c r="B12" t="s" s="4">
        <v>317</v>
      </c>
      <c r="C12" t="n" s="7">
        <v>7038000</v>
      </c>
      <c r="D12" t="n" s="7">
        <v>2777000</v>
      </c>
    </row>
    <row r="13" spans="1:4">
      <c r="A13" t="s" s="4">
        <v>321</v>
      </c>
    </row>
    <row r="14" spans="1:4">
      <c r="A14" t="s" s="3">
        <v>313</v>
      </c>
    </row>
    <row r="15" spans="1:4">
      <c r="A15" t="s" s="4">
        <v>314</v>
      </c>
      <c r="B15" t="s" s="4">
        <v>315</v>
      </c>
      <c r="C15" t="s" s="4">
        <v>45</v>
      </c>
      <c r="D15" t="s" s="4">
        <v>45</v>
      </c>
    </row>
    <row r="16" spans="1:4">
      <c r="A16" t="s" s="4">
        <v>316</v>
      </c>
      <c r="B16" t="s" s="4">
        <v>317</v>
      </c>
      <c r="C16" t="s" s="4">
        <v>45</v>
      </c>
      <c r="D16" t="s" s="4">
        <v>45</v>
      </c>
    </row>
    <row r="17" spans="1:4">
      <c r="A17" t="s" s="4">
        <v>318</v>
      </c>
      <c r="B17" t="s" s="4">
        <v>317</v>
      </c>
      <c r="C17" t="s" s="4">
        <v>45</v>
      </c>
      <c r="D17" t="s" s="4">
        <v>45</v>
      </c>
    </row>
    <row r="18" spans="1:4">
      <c r="A18" t="n"/>
    </row>
    <row r="19" spans="1:4">
      <c r="A19" t="s" s="4">
        <v>315</v>
      </c>
      <c r="B19" t="s" s="4">
        <v>322</v>
      </c>
    </row>
    <row r="20" spans="1:4">
      <c r="A20" t="s" s="4">
        <v>317</v>
      </c>
      <c r="B20" t="s" s="4">
        <v>323</v>
      </c>
    </row>
  </sheetData>
  <mergeCells count="4">
    <mergeCell ref="A1:B1"/>
    <mergeCell ref="A18:C18"/>
    <mergeCell ref="B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3</v>
      </c>
    </row>
    <row r="2" spans="1:3">
      <c r="A2" t="s" s="3">
        <v>313</v>
      </c>
    </row>
    <row r="3" spans="1:3">
      <c r="A3" t="s" s="4">
        <v>30</v>
      </c>
      <c r="B3" t="n" s="7">
        <v>13084000</v>
      </c>
      <c r="C3" t="n" s="7">
        <v>16508000</v>
      </c>
    </row>
    <row r="4" spans="1:3">
      <c r="A4" t="s" s="4">
        <v>319</v>
      </c>
    </row>
    <row r="5" spans="1:3">
      <c r="A5" t="s" s="3">
        <v>313</v>
      </c>
    </row>
    <row r="6" spans="1:3">
      <c r="A6" t="s" s="4">
        <v>30</v>
      </c>
      <c r="B6" t="s" s="4">
        <v>45</v>
      </c>
      <c r="C6" t="s" s="4">
        <v>45</v>
      </c>
    </row>
    <row r="7" spans="1:3">
      <c r="A7" t="s" s="4">
        <v>320</v>
      </c>
    </row>
    <row r="8" spans="1:3">
      <c r="A8" t="s" s="3">
        <v>313</v>
      </c>
    </row>
    <row r="9" spans="1:3">
      <c r="A9" t="s" s="4">
        <v>30</v>
      </c>
      <c r="C9" t="n" s="7">
        <v>3424000</v>
      </c>
    </row>
    <row r="10" spans="1:3">
      <c r="A10" t="s" s="4">
        <v>321</v>
      </c>
    </row>
    <row r="11" spans="1:3">
      <c r="A11" t="s" s="3">
        <v>313</v>
      </c>
    </row>
    <row r="12" spans="1:3">
      <c r="A12" t="s" s="4">
        <v>30</v>
      </c>
      <c r="B12" t="n" s="7">
        <v>13084000</v>
      </c>
      <c r="C12" t="n" s="7">
        <v>1308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25</v>
      </c>
      <c r="B1" t="s" s="2">
        <v>1</v>
      </c>
      <c r="C1" t="s" s="2">
        <v>326</v>
      </c>
    </row>
    <row r="2" spans="1:3">
      <c r="B2" t="s" s="2">
        <v>2</v>
      </c>
      <c r="C2" t="s" s="2">
        <v>23</v>
      </c>
    </row>
    <row r="3" spans="1:3">
      <c r="A3" t="s" s="3">
        <v>327</v>
      </c>
    </row>
    <row r="4" spans="1:3">
      <c r="A4" t="s" s="4">
        <v>328</v>
      </c>
      <c r="B4" t="n" s="7">
        <v>13084000</v>
      </c>
      <c r="C4" t="n" s="7">
        <v>13084000</v>
      </c>
    </row>
    <row r="5" spans="1:3">
      <c r="A5" t="s" s="4">
        <v>329</v>
      </c>
      <c r="B5" t="s" s="4">
        <v>330</v>
      </c>
      <c r="C5" t="s" s="4">
        <v>330</v>
      </c>
    </row>
    <row r="6" spans="1:3">
      <c r="A6" t="s" s="4">
        <v>331</v>
      </c>
      <c r="B6" t="s" s="4">
        <v>332</v>
      </c>
      <c r="C6" t="s"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333</v>
      </c>
      <c r="C1" t="s" s="2">
        <v>1</v>
      </c>
    </row>
    <row r="2" spans="1:5">
      <c r="C2" t="s" s="2">
        <v>2</v>
      </c>
      <c r="D2" t="s" s="2">
        <v>334</v>
      </c>
      <c r="E2" t="s" s="2">
        <v>23</v>
      </c>
    </row>
    <row r="3" spans="1:5">
      <c r="A3" t="s" s="3">
        <v>335</v>
      </c>
    </row>
    <row r="4" spans="1:5">
      <c r="A4" t="s" s="4">
        <v>336</v>
      </c>
      <c r="B4" t="s" s="4">
        <v>315</v>
      </c>
      <c r="C4" t="n" s="7">
        <v>7038000</v>
      </c>
      <c r="E4" t="n" s="7">
        <v>2777000</v>
      </c>
    </row>
    <row r="5" spans="1:5">
      <c r="A5" t="s" s="4">
        <v>337</v>
      </c>
      <c r="C5" t="n" s="6">
        <v>3900000</v>
      </c>
    </row>
    <row r="6" spans="1:5">
      <c r="A6" t="s" s="4">
        <v>338</v>
      </c>
    </row>
    <row r="7" spans="1:5">
      <c r="A7" t="s" s="3">
        <v>335</v>
      </c>
    </row>
    <row r="8" spans="1:5">
      <c r="A8" t="s" s="4">
        <v>336</v>
      </c>
      <c r="C8" t="n" s="6">
        <v>7038000</v>
      </c>
    </row>
    <row r="9" spans="1:5">
      <c r="A9" t="s" s="4">
        <v>339</v>
      </c>
    </row>
    <row r="10" spans="1:5">
      <c r="A10" t="s" s="3">
        <v>335</v>
      </c>
    </row>
    <row r="11" spans="1:5">
      <c r="A11" t="s" s="4">
        <v>340</v>
      </c>
      <c r="D11" t="n" s="7">
        <v>310000000</v>
      </c>
    </row>
    <row r="12" spans="1:5">
      <c r="A12" t="s" s="4">
        <v>341</v>
      </c>
      <c r="C12" t="n" s="7">
        <v>150000000</v>
      </c>
      <c r="D12" t="n" s="6">
        <v>100000000</v>
      </c>
    </row>
    <row r="13" spans="1:5">
      <c r="A13" t="s" s="4">
        <v>342</v>
      </c>
    </row>
    <row r="14" spans="1:5">
      <c r="A14" t="s" s="3">
        <v>335</v>
      </c>
    </row>
    <row r="15" spans="1:5">
      <c r="A15" t="s" s="4">
        <v>340</v>
      </c>
      <c r="D15" t="n" s="6">
        <v>260000000</v>
      </c>
    </row>
    <row r="16" spans="1:5">
      <c r="A16" t="s" s="4">
        <v>343</v>
      </c>
      <c r="C16" t="s" s="4">
        <v>344</v>
      </c>
    </row>
    <row r="17" spans="1:5">
      <c r="A17" t="s" s="4">
        <v>345</v>
      </c>
      <c r="C17" t="s" s="4">
        <v>346</v>
      </c>
    </row>
    <row r="18" spans="1:5">
      <c r="A18" t="s" s="4">
        <v>347</v>
      </c>
      <c r="C18" t="n" s="7">
        <v>750000000</v>
      </c>
    </row>
    <row r="19" spans="1:5">
      <c r="A19" t="s" s="4">
        <v>348</v>
      </c>
      <c r="C19" t="s" s="4">
        <v>349</v>
      </c>
    </row>
    <row r="20" spans="1:5">
      <c r="A20" t="s" s="4">
        <v>350</v>
      </c>
      <c r="C20" t="n" s="7">
        <v>195800000</v>
      </c>
    </row>
    <row r="21" spans="1:5">
      <c r="A21" t="s" s="4">
        <v>351</v>
      </c>
    </row>
    <row r="22" spans="1:5">
      <c r="A22" t="s" s="3">
        <v>335</v>
      </c>
    </row>
    <row r="23" spans="1:5">
      <c r="A23" t="s" s="4">
        <v>348</v>
      </c>
      <c r="C23" t="s" s="4">
        <v>349</v>
      </c>
    </row>
    <row r="24" spans="1:5">
      <c r="A24" t="s" s="4">
        <v>352</v>
      </c>
    </row>
    <row r="25" spans="1:5">
      <c r="A25" t="s" s="3">
        <v>335</v>
      </c>
    </row>
    <row r="26" spans="1:5">
      <c r="A26" t="s" s="4">
        <v>348</v>
      </c>
      <c r="C26" t="s" s="4">
        <v>353</v>
      </c>
    </row>
    <row r="27" spans="1:5">
      <c r="A27" t="s" s="4">
        <v>354</v>
      </c>
    </row>
    <row r="28" spans="1:5">
      <c r="A28" t="s" s="3">
        <v>335</v>
      </c>
    </row>
    <row r="29" spans="1:5">
      <c r="A29" t="s" s="4">
        <v>348</v>
      </c>
      <c r="C29" t="s" s="4">
        <v>355</v>
      </c>
    </row>
    <row r="30" spans="1:5">
      <c r="A30" t="s" s="4">
        <v>356</v>
      </c>
    </row>
    <row r="31" spans="1:5">
      <c r="A31" t="s" s="3">
        <v>335</v>
      </c>
    </row>
    <row r="32" spans="1:5">
      <c r="A32" t="s" s="4">
        <v>343</v>
      </c>
      <c r="C32" t="s" s="4">
        <v>357</v>
      </c>
    </row>
    <row r="33" spans="1:5">
      <c r="A33" t="s" s="4">
        <v>341</v>
      </c>
      <c r="D33" t="n" s="6">
        <v>50000000</v>
      </c>
    </row>
    <row r="34" spans="1:5">
      <c r="A34" t="s" s="4">
        <v>358</v>
      </c>
    </row>
    <row r="35" spans="1:5">
      <c r="A35" t="s" s="3">
        <v>335</v>
      </c>
    </row>
    <row r="36" spans="1:5">
      <c r="A36" t="s" s="4">
        <v>348</v>
      </c>
      <c r="C36" t="s" s="4">
        <v>355</v>
      </c>
    </row>
    <row r="37" spans="1:5">
      <c r="A37" t="s" s="4">
        <v>359</v>
      </c>
    </row>
    <row r="38" spans="1:5">
      <c r="A38" t="s" s="3">
        <v>335</v>
      </c>
    </row>
    <row r="39" spans="1:5">
      <c r="A39" t="s" s="4">
        <v>348</v>
      </c>
      <c r="C39" t="s" s="4">
        <v>360</v>
      </c>
    </row>
    <row r="40" spans="1:5">
      <c r="A40" t="s" s="4">
        <v>361</v>
      </c>
    </row>
    <row r="41" spans="1:5">
      <c r="A41" t="s" s="3">
        <v>335</v>
      </c>
    </row>
    <row r="42" spans="1:5">
      <c r="A42" t="s" s="4">
        <v>341</v>
      </c>
      <c r="C42" t="n" s="7">
        <v>75000000</v>
      </c>
    </row>
    <row r="43" spans="1:5">
      <c r="A43" t="s" s="4">
        <v>348</v>
      </c>
      <c r="C43" t="s" s="4">
        <v>355</v>
      </c>
    </row>
    <row r="44" spans="1:5">
      <c r="A44" t="s" s="4">
        <v>362</v>
      </c>
      <c r="C44" t="s" s="4">
        <v>363</v>
      </c>
    </row>
    <row r="45" spans="1:5">
      <c r="A45" t="s" s="4">
        <v>364</v>
      </c>
      <c r="C45" t="s" s="4">
        <v>365</v>
      </c>
    </row>
    <row r="46" spans="1:5">
      <c r="A46" t="s" s="4">
        <v>366</v>
      </c>
      <c r="C46" t="s" s="4">
        <v>367</v>
      </c>
    </row>
    <row r="47" spans="1:5">
      <c r="A47" t="s" s="4">
        <v>368</v>
      </c>
    </row>
    <row r="48" spans="1:5">
      <c r="A48" t="s" s="3">
        <v>335</v>
      </c>
    </row>
    <row r="49" spans="1:5">
      <c r="A49" t="s" s="4">
        <v>348</v>
      </c>
      <c r="C49" t="s" s="4">
        <v>355</v>
      </c>
    </row>
    <row r="50" spans="1:5">
      <c r="A50" t="s" s="4">
        <v>369</v>
      </c>
    </row>
    <row r="51" spans="1:5">
      <c r="A51" t="s" s="3">
        <v>335</v>
      </c>
    </row>
    <row r="52" spans="1:5">
      <c r="A52" t="s" s="4">
        <v>348</v>
      </c>
      <c r="C52" t="s" s="4">
        <v>360</v>
      </c>
    </row>
    <row r="53" spans="1:5">
      <c r="A53" t="s" s="4">
        <v>370</v>
      </c>
    </row>
    <row r="54" spans="1:5">
      <c r="A54" t="s" s="3">
        <v>335</v>
      </c>
    </row>
    <row r="55" spans="1:5">
      <c r="A55" t="s" s="4">
        <v>341</v>
      </c>
      <c r="C55" t="n" s="7">
        <v>75000000</v>
      </c>
    </row>
    <row r="56" spans="1:5">
      <c r="A56" t="s" s="4">
        <v>348</v>
      </c>
      <c r="C56" t="s" s="4">
        <v>371</v>
      </c>
    </row>
    <row r="57" spans="1:5">
      <c r="A57" t="s" s="4">
        <v>362</v>
      </c>
      <c r="C57" t="s" s="4">
        <v>372</v>
      </c>
    </row>
    <row r="58" spans="1:5">
      <c r="A58" t="s" s="4">
        <v>364</v>
      </c>
      <c r="C58" t="s" s="4">
        <v>373</v>
      </c>
    </row>
    <row r="59" spans="1:5">
      <c r="A59" t="s" s="4">
        <v>366</v>
      </c>
      <c r="C59" t="s" s="4">
        <v>374</v>
      </c>
    </row>
    <row r="60" spans="1:5">
      <c r="A60" t="s" s="4">
        <v>375</v>
      </c>
    </row>
    <row r="61" spans="1:5">
      <c r="A61" t="s" s="3">
        <v>335</v>
      </c>
    </row>
    <row r="62" spans="1:5">
      <c r="A62" t="s" s="4">
        <v>348</v>
      </c>
      <c r="C62" t="s" s="4">
        <v>371</v>
      </c>
    </row>
    <row r="63" spans="1:5">
      <c r="A63" t="s" s="4">
        <v>376</v>
      </c>
    </row>
    <row r="64" spans="1:5">
      <c r="A64" t="s" s="3">
        <v>335</v>
      </c>
    </row>
    <row r="65" spans="1:5">
      <c r="A65" t="s" s="4">
        <v>348</v>
      </c>
      <c r="C65" t="s" s="4">
        <v>377</v>
      </c>
    </row>
    <row r="66" spans="1:5">
      <c r="A66" t="s" s="4">
        <v>378</v>
      </c>
    </row>
    <row r="67" spans="1:5">
      <c r="A67" t="s" s="3">
        <v>335</v>
      </c>
    </row>
    <row r="68" spans="1:5">
      <c r="A68" t="s" s="4">
        <v>341</v>
      </c>
      <c r="D68" t="n" s="6">
        <v>50000000</v>
      </c>
    </row>
    <row r="69" spans="1:5">
      <c r="A69" t="s" s="4">
        <v>348</v>
      </c>
      <c r="C69" t="s" s="4">
        <v>355</v>
      </c>
    </row>
    <row r="70" spans="1:5">
      <c r="A70" t="s" s="4">
        <v>362</v>
      </c>
      <c r="C70" t="s" s="4">
        <v>363</v>
      </c>
    </row>
    <row r="71" spans="1:5">
      <c r="A71" t="s" s="4">
        <v>364</v>
      </c>
      <c r="C71" t="s" s="4">
        <v>357</v>
      </c>
    </row>
    <row r="72" spans="1:5">
      <c r="A72" t="s" s="4">
        <v>366</v>
      </c>
      <c r="C72" t="s" s="4">
        <v>379</v>
      </c>
    </row>
    <row r="73" spans="1:5">
      <c r="A73" t="s" s="4">
        <v>380</v>
      </c>
    </row>
    <row r="74" spans="1:5">
      <c r="A74" t="s" s="3">
        <v>335</v>
      </c>
    </row>
    <row r="75" spans="1:5">
      <c r="A75" t="s" s="4">
        <v>348</v>
      </c>
      <c r="C75" t="s" s="4">
        <v>355</v>
      </c>
    </row>
    <row r="76" spans="1:5">
      <c r="A76" t="s" s="4">
        <v>381</v>
      </c>
    </row>
    <row r="77" spans="1:5">
      <c r="A77" t="s" s="3">
        <v>335</v>
      </c>
    </row>
    <row r="78" spans="1:5">
      <c r="A78" t="s" s="4">
        <v>348</v>
      </c>
      <c r="C78" t="s" s="4">
        <v>360</v>
      </c>
    </row>
    <row r="79" spans="1:5">
      <c r="A79" t="s" s="4">
        <v>382</v>
      </c>
    </row>
    <row r="80" spans="1:5">
      <c r="A80" t="s" s="3">
        <v>335</v>
      </c>
    </row>
    <row r="81" spans="1:5">
      <c r="A81" t="s" s="4">
        <v>341</v>
      </c>
      <c r="D81" t="n" s="7">
        <v>50000000</v>
      </c>
    </row>
    <row r="82" spans="1:5">
      <c r="A82" t="s" s="4">
        <v>348</v>
      </c>
      <c r="C82" t="s" s="4">
        <v>383</v>
      </c>
    </row>
    <row r="83" spans="1:5">
      <c r="A83" t="s" s="4">
        <v>362</v>
      </c>
      <c r="C83" t="s" s="4">
        <v>372</v>
      </c>
    </row>
    <row r="84" spans="1:5">
      <c r="A84" t="s" s="4">
        <v>364</v>
      </c>
      <c r="C84" t="s" s="4">
        <v>384</v>
      </c>
    </row>
    <row r="85" spans="1:5">
      <c r="A85" t="s" s="4">
        <v>366</v>
      </c>
      <c r="C85" t="s" s="4">
        <v>385</v>
      </c>
    </row>
    <row r="86" spans="1:5">
      <c r="A86" t="s" s="4">
        <v>386</v>
      </c>
    </row>
    <row r="87" spans="1:5">
      <c r="A87" t="s" s="3">
        <v>335</v>
      </c>
    </row>
    <row r="88" spans="1:5">
      <c r="A88" t="s" s="4">
        <v>348</v>
      </c>
      <c r="C88" t="s" s="4">
        <v>383</v>
      </c>
    </row>
    <row r="89" spans="1:5">
      <c r="A89" t="s" s="4">
        <v>387</v>
      </c>
    </row>
    <row r="90" spans="1:5">
      <c r="A90" t="s" s="3">
        <v>335</v>
      </c>
    </row>
    <row r="91" spans="1:5">
      <c r="A91" t="s" s="4">
        <v>348</v>
      </c>
      <c r="C91" t="s" s="4">
        <v>388</v>
      </c>
    </row>
    <row r="92" spans="1:5">
      <c r="A92" t="n"/>
    </row>
    <row r="93" spans="1:5">
      <c r="A93" t="s" s="4">
        <v>315</v>
      </c>
      <c r="B93" t="s" s="4">
        <v>323</v>
      </c>
    </row>
  </sheetData>
  <mergeCells count="3">
    <mergeCell ref="A1:B2"/>
    <mergeCell ref="A92:D92"/>
    <mergeCell ref="B93:D9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t="s" s="1">
        <v>389</v>
      </c>
      <c r="B1" t="s" s="2">
        <v>1</v>
      </c>
    </row>
    <row r="2" spans="1:2">
      <c r="B2" t="s" s="2">
        <v>390</v>
      </c>
    </row>
    <row r="3" spans="1:2">
      <c r="A3" t="s" s="4">
        <v>287</v>
      </c>
    </row>
    <row r="4" spans="1:2">
      <c r="A4" t="s" s="3">
        <v>391</v>
      </c>
    </row>
    <row r="5" spans="1:2">
      <c r="A5" t="s" s="4">
        <v>392</v>
      </c>
      <c r="B5" t="s" s="4">
        <v>393</v>
      </c>
    </row>
    <row r="6" spans="1:2">
      <c r="A6" t="s" s="4">
        <v>394</v>
      </c>
      <c r="B6" t="n" s="7">
        <v>27365000</v>
      </c>
    </row>
    <row r="7" spans="1:2">
      <c r="A7" t="s" s="4">
        <v>395</v>
      </c>
    </row>
    <row r="8" spans="1:2">
      <c r="A8" t="s" s="3">
        <v>391</v>
      </c>
    </row>
    <row r="9" spans="1:2">
      <c r="A9" t="s" s="4">
        <v>392</v>
      </c>
      <c r="B9" t="s" s="4">
        <v>396</v>
      </c>
    </row>
    <row r="10" spans="1:2">
      <c r="A10" t="s" s="4">
        <v>394</v>
      </c>
      <c r="B10" t="n" s="7">
        <v>3155000</v>
      </c>
    </row>
    <row r="11" spans="1:2">
      <c r="A11" t="s" s="4">
        <v>397</v>
      </c>
    </row>
    <row r="12" spans="1:2">
      <c r="A12" t="s" s="3">
        <v>391</v>
      </c>
    </row>
    <row r="13" spans="1:2">
      <c r="A13" t="s" s="4">
        <v>392</v>
      </c>
      <c r="B13" t="s" s="4">
        <v>398</v>
      </c>
    </row>
    <row r="14" spans="1:2">
      <c r="A14" t="s" s="4">
        <v>394</v>
      </c>
      <c r="B14" t="n" s="7">
        <v>5139000</v>
      </c>
    </row>
    <row r="15" spans="1:2">
      <c r="A15" t="s" s="4">
        <v>399</v>
      </c>
    </row>
    <row r="16" spans="1:2">
      <c r="A16" t="s" s="3">
        <v>391</v>
      </c>
    </row>
    <row r="17" spans="1:2">
      <c r="A17" t="s" s="4">
        <v>392</v>
      </c>
      <c r="B17" t="s" s="4">
        <v>400</v>
      </c>
    </row>
    <row r="18" spans="1:2">
      <c r="A18" t="s" s="4">
        <v>394</v>
      </c>
      <c r="B18" t="n" s="7">
        <v>41327000</v>
      </c>
    </row>
    <row r="19" spans="1:2">
      <c r="A19" t="s" s="4">
        <v>401</v>
      </c>
    </row>
    <row r="20" spans="1:2">
      <c r="A20" t="s" s="3">
        <v>391</v>
      </c>
    </row>
    <row r="21" spans="1:2">
      <c r="A21" t="s" s="4">
        <v>392</v>
      </c>
      <c r="B21" t="s" s="4">
        <v>400</v>
      </c>
    </row>
    <row r="22" spans="1:2">
      <c r="A22" t="s" s="4">
        <v>394</v>
      </c>
      <c r="B22" t="n" s="7">
        <v>10953000</v>
      </c>
    </row>
    <row r="23" spans="1:2">
      <c r="A23" t="s" s="4">
        <v>402</v>
      </c>
    </row>
    <row r="24" spans="1:2">
      <c r="A24" t="s" s="3">
        <v>391</v>
      </c>
    </row>
    <row r="25" spans="1:2">
      <c r="A25" t="s" s="4">
        <v>392</v>
      </c>
      <c r="B25" t="s" s="4">
        <v>403</v>
      </c>
    </row>
    <row r="26" spans="1:2">
      <c r="A26" t="s" s="4">
        <v>394</v>
      </c>
      <c r="B26" t="n" s="7">
        <v>11682000</v>
      </c>
    </row>
    <row r="27" spans="1:2">
      <c r="A27" t="s" s="4">
        <v>404</v>
      </c>
    </row>
    <row r="28" spans="1:2">
      <c r="A28" t="s" s="3">
        <v>391</v>
      </c>
    </row>
    <row r="29" spans="1:2">
      <c r="A29" t="s" s="4">
        <v>392</v>
      </c>
      <c r="B29" t="s" s="4">
        <v>403</v>
      </c>
    </row>
    <row r="30" spans="1:2">
      <c r="A30" t="s" s="4">
        <v>394</v>
      </c>
      <c r="B30" t="n" s="7">
        <v>5129000</v>
      </c>
    </row>
    <row r="31" spans="1:2">
      <c r="A31" t="s" s="4">
        <v>405</v>
      </c>
    </row>
    <row r="32" spans="1:2">
      <c r="A32" t="s" s="3">
        <v>391</v>
      </c>
    </row>
    <row r="33" spans="1:2">
      <c r="A33" t="s" s="4">
        <v>392</v>
      </c>
      <c r="B33" t="s" s="4">
        <v>406</v>
      </c>
    </row>
    <row r="34" spans="1:2">
      <c r="A34" t="s" s="4">
        <v>394</v>
      </c>
      <c r="B34" t="n" s="7">
        <v>438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9209000</v>
      </c>
      <c r="C4" t="n" s="7">
        <v>29356000</v>
      </c>
      <c r="D4" t="n" s="7">
        <v>87367000</v>
      </c>
      <c r="E4" t="n" s="7">
        <v>87702000</v>
      </c>
    </row>
    <row r="5" spans="1:5">
      <c r="A5" t="s" s="4">
        <v>77</v>
      </c>
      <c r="B5" t="n" s="6">
        <v>6852000</v>
      </c>
      <c r="C5" t="n" s="6">
        <v>7128000</v>
      </c>
      <c r="D5" t="n" s="6">
        <v>23887000</v>
      </c>
      <c r="E5" t="n" s="6">
        <v>23566000</v>
      </c>
    </row>
    <row r="6" spans="1:5">
      <c r="A6" t="s" s="4">
        <v>78</v>
      </c>
      <c r="B6" t="n" s="6">
        <v>39000</v>
      </c>
      <c r="C6" t="n" s="6">
        <v>15000</v>
      </c>
      <c r="D6" t="n" s="6">
        <v>223000</v>
      </c>
      <c r="E6" t="n" s="6">
        <v>251000</v>
      </c>
    </row>
    <row r="7" spans="1:5">
      <c r="A7" t="s" s="4">
        <v>79</v>
      </c>
      <c r="B7" t="n" s="6">
        <v>36100000</v>
      </c>
      <c r="C7" t="n" s="6">
        <v>36499000</v>
      </c>
      <c r="D7" t="n" s="6">
        <v>111477000</v>
      </c>
      <c r="E7" t="n" s="6">
        <v>111519000</v>
      </c>
    </row>
    <row r="8" spans="1:5">
      <c r="A8" t="s" s="3">
        <v>80</v>
      </c>
    </row>
    <row r="9" spans="1:5">
      <c r="A9" t="s" s="4">
        <v>81</v>
      </c>
      <c r="B9" t="n" s="6">
        <v>5071000</v>
      </c>
      <c r="C9" t="n" s="6">
        <v>5811000</v>
      </c>
      <c r="D9" t="n" s="6">
        <v>19072000</v>
      </c>
      <c r="E9" t="n" s="6">
        <v>20282000</v>
      </c>
    </row>
    <row r="10" spans="1:5">
      <c r="A10" t="s" s="4">
        <v>82</v>
      </c>
      <c r="B10" t="n" s="6">
        <v>4717000</v>
      </c>
      <c r="C10" t="n" s="6">
        <v>4503000</v>
      </c>
      <c r="D10" t="n" s="6">
        <v>14369000</v>
      </c>
      <c r="E10" t="n" s="6">
        <v>13697000</v>
      </c>
    </row>
    <row r="11" spans="1:5">
      <c r="A11" t="s" s="4">
        <v>83</v>
      </c>
      <c r="B11" t="n" s="6">
        <v>3696000</v>
      </c>
      <c r="C11" t="n" s="6">
        <v>3316000</v>
      </c>
      <c r="D11" t="n" s="6">
        <v>11267000</v>
      </c>
      <c r="E11" t="n" s="6">
        <v>10620000</v>
      </c>
    </row>
    <row r="12" spans="1:5">
      <c r="A12" t="s" s="4">
        <v>84</v>
      </c>
      <c r="D12" t="n" s="6">
        <v>499000</v>
      </c>
      <c r="E12" t="n" s="6">
        <v>2870000</v>
      </c>
    </row>
    <row r="13" spans="1:5">
      <c r="A13" t="s" s="4">
        <v>85</v>
      </c>
      <c r="B13" t="n" s="6">
        <v>9642000</v>
      </c>
      <c r="C13" t="n" s="6">
        <v>9665000</v>
      </c>
      <c r="D13" t="n" s="6">
        <v>28871000</v>
      </c>
      <c r="E13" t="n" s="6">
        <v>28806000</v>
      </c>
    </row>
    <row r="14" spans="1:5">
      <c r="A14" t="s" s="4">
        <v>86</v>
      </c>
      <c r="B14" t="n" s="6">
        <v>23126000</v>
      </c>
      <c r="C14" t="n" s="6">
        <v>23295000</v>
      </c>
      <c r="D14" t="n" s="6">
        <v>74078000</v>
      </c>
      <c r="E14" t="n" s="6">
        <v>76275000</v>
      </c>
    </row>
    <row r="15" spans="1:5">
      <c r="A15" t="s" s="3">
        <v>87</v>
      </c>
    </row>
    <row r="16" spans="1:5">
      <c r="A16" t="s" s="4">
        <v>88</v>
      </c>
      <c r="C16" t="n" s="6">
        <v>2332000</v>
      </c>
      <c r="E16" t="n" s="6">
        <v>6142000</v>
      </c>
    </row>
    <row r="17" spans="1:5">
      <c r="A17" t="s" s="4">
        <v>89</v>
      </c>
      <c r="B17" t="n" s="6">
        <v>127000</v>
      </c>
      <c r="C17" t="n" s="6">
        <v>-1250000</v>
      </c>
      <c r="D17" t="n" s="6">
        <v>-1106000</v>
      </c>
      <c r="E17" t="n" s="6">
        <v>-3063000</v>
      </c>
    </row>
    <row r="18" spans="1:5">
      <c r="A18" t="s" s="4">
        <v>90</v>
      </c>
      <c r="B18" t="n" s="6">
        <v>127000</v>
      </c>
      <c r="C18" t="n" s="6">
        <v>1082000</v>
      </c>
      <c r="D18" t="n" s="6">
        <v>-1106000</v>
      </c>
      <c r="E18" t="n" s="6">
        <v>3079000</v>
      </c>
    </row>
    <row r="19" spans="1:5">
      <c r="A19" t="s" s="4">
        <v>91</v>
      </c>
      <c r="B19" t="n" s="6">
        <v>13101000</v>
      </c>
      <c r="C19" t="n" s="6">
        <v>14286000</v>
      </c>
      <c r="D19" t="n" s="6">
        <v>36293000</v>
      </c>
      <c r="E19" t="n" s="6">
        <v>38323000</v>
      </c>
    </row>
    <row r="20" spans="1:5">
      <c r="A20" t="s" s="3">
        <v>92</v>
      </c>
    </row>
    <row r="21" spans="1:5">
      <c r="A21" t="s" s="4">
        <v>93</v>
      </c>
      <c r="B21" t="n" s="6">
        <v>-6927000</v>
      </c>
      <c r="C21" t="n" s="6">
        <v>-8216000</v>
      </c>
      <c r="D21" t="n" s="6">
        <v>-21412000</v>
      </c>
      <c r="E21" t="n" s="6">
        <v>-24411000</v>
      </c>
    </row>
    <row r="22" spans="1:5">
      <c r="A22" t="s" s="4">
        <v>94</v>
      </c>
      <c r="B22" t="n" s="6">
        <v>-48000</v>
      </c>
      <c r="D22" t="n" s="6">
        <v>-105000</v>
      </c>
      <c r="E22" t="n" s="6">
        <v>-150000</v>
      </c>
    </row>
    <row r="23" spans="1:5">
      <c r="A23" t="s" s="4">
        <v>95</v>
      </c>
      <c r="B23" t="n" s="6">
        <v>-6975000</v>
      </c>
      <c r="C23" t="n" s="6">
        <v>-8216000</v>
      </c>
      <c r="D23" t="n" s="6">
        <v>-21517000</v>
      </c>
      <c r="E23" t="n" s="6">
        <v>-24561000</v>
      </c>
    </row>
    <row r="24" spans="1:5">
      <c r="A24" t="s" s="4">
        <v>96</v>
      </c>
      <c r="B24" t="n" s="6">
        <v>6126000</v>
      </c>
      <c r="C24" t="n" s="6">
        <v>6070000</v>
      </c>
      <c r="D24" t="n" s="6">
        <v>14776000</v>
      </c>
      <c r="E24" t="n" s="6">
        <v>13762000</v>
      </c>
    </row>
    <row r="25" spans="1:5">
      <c r="A25" t="s" s="3">
        <v>97</v>
      </c>
    </row>
    <row r="26" spans="1:5">
      <c r="A26" t="s" s="4">
        <v>98</v>
      </c>
      <c r="C26" t="n" s="6">
        <v>80000</v>
      </c>
      <c r="D26" t="n" s="6">
        <v>12000</v>
      </c>
      <c r="E26" t="n" s="6">
        <v>1579000</v>
      </c>
    </row>
    <row r="27" spans="1:5">
      <c r="A27" t="s" s="4">
        <v>99</v>
      </c>
      <c r="C27" t="n" s="6">
        <v>-441000</v>
      </c>
      <c r="D27" t="n" s="6">
        <v>153000</v>
      </c>
      <c r="E27" t="n" s="6">
        <v>-316000</v>
      </c>
    </row>
    <row r="28" spans="1:5">
      <c r="A28" t="s" s="4">
        <v>100</v>
      </c>
      <c r="E28" t="n" s="6">
        <v>1423000</v>
      </c>
    </row>
    <row r="29" spans="1:5">
      <c r="A29" t="s" s="4">
        <v>88</v>
      </c>
      <c r="E29" t="n" s="6">
        <v>7963000</v>
      </c>
    </row>
    <row r="30" spans="1:5">
      <c r="A30" t="s" s="4">
        <v>101</v>
      </c>
      <c r="C30" t="n" s="6">
        <v>-361000</v>
      </c>
      <c r="D30" t="n" s="6">
        <v>165000</v>
      </c>
      <c r="E30" t="n" s="6">
        <v>10649000</v>
      </c>
    </row>
    <row r="31" spans="1:5">
      <c r="A31" t="s" s="4">
        <v>102</v>
      </c>
      <c r="B31" t="n" s="6">
        <v>6126000</v>
      </c>
      <c r="C31" t="n" s="6">
        <v>5709000</v>
      </c>
      <c r="D31" t="n" s="6">
        <v>14941000</v>
      </c>
      <c r="E31" t="n" s="6">
        <v>24411000</v>
      </c>
    </row>
    <row r="32" spans="1:5">
      <c r="A32" t="s" s="3">
        <v>103</v>
      </c>
    </row>
    <row r="33" spans="1:5">
      <c r="A33" t="s" s="4">
        <v>54</v>
      </c>
      <c r="B33" t="n" s="6">
        <v>77000</v>
      </c>
      <c r="C33" t="n" s="6">
        <v>84000</v>
      </c>
      <c r="D33" t="n" s="6">
        <v>266000</v>
      </c>
      <c r="E33" t="n" s="6">
        <v>297000</v>
      </c>
    </row>
    <row r="34" spans="1:5">
      <c r="A34" t="s" s="4">
        <v>104</v>
      </c>
      <c r="B34" t="n" s="6">
        <v>-11000</v>
      </c>
      <c r="C34" t="n" s="6">
        <v>-8000</v>
      </c>
      <c r="D34" t="n" s="6">
        <v>-19000</v>
      </c>
      <c r="E34" t="n" s="6">
        <v>-76000</v>
      </c>
    </row>
    <row r="35" spans="1:5">
      <c r="A35" t="s" s="4">
        <v>105</v>
      </c>
      <c r="B35" t="n" s="6">
        <v>66000</v>
      </c>
      <c r="C35" t="n" s="6">
        <v>76000</v>
      </c>
      <c r="D35" t="n" s="6">
        <v>247000</v>
      </c>
      <c r="E35" t="n" s="6">
        <v>221000</v>
      </c>
    </row>
    <row r="36" spans="1:5">
      <c r="A36" t="s" s="4">
        <v>106</v>
      </c>
      <c r="B36" t="n" s="6">
        <v>6192000</v>
      </c>
      <c r="C36" t="n" s="6">
        <v>5785000</v>
      </c>
      <c r="D36" t="n" s="6">
        <v>15188000</v>
      </c>
      <c r="E36" t="n" s="6">
        <v>24632000</v>
      </c>
    </row>
    <row r="37" spans="1:5">
      <c r="A37" t="s" s="4">
        <v>107</v>
      </c>
      <c r="B37" t="n" s="6">
        <v>-3602000</v>
      </c>
      <c r="C37" t="n" s="6">
        <v>-3602000</v>
      </c>
      <c r="D37" t="n" s="6">
        <v>-10806000</v>
      </c>
      <c r="E37" t="n" s="6">
        <v>-10806000</v>
      </c>
    </row>
    <row r="38" spans="1:5">
      <c r="A38" t="s" s="4">
        <v>108</v>
      </c>
      <c r="B38" t="n" s="7">
        <v>2590000</v>
      </c>
      <c r="C38" t="n" s="7">
        <v>2183000</v>
      </c>
      <c r="D38" t="n" s="7">
        <v>4382000</v>
      </c>
      <c r="E38" t="n" s="7">
        <v>13826000</v>
      </c>
    </row>
    <row r="39" spans="1:5">
      <c r="A39" t="s" s="3">
        <v>109</v>
      </c>
    </row>
    <row r="40" spans="1:5">
      <c r="A40" t="s" s="4">
        <v>110</v>
      </c>
      <c r="B40" t="n" s="8">
        <v>0.03</v>
      </c>
      <c r="C40" t="n" s="8">
        <v>0.03</v>
      </c>
      <c r="D40" t="n" s="8">
        <v>0.05</v>
      </c>
      <c r="E40" t="n" s="8">
        <v>0.04</v>
      </c>
    </row>
    <row r="41" spans="1:5">
      <c r="A41" t="s" s="4">
        <v>111</v>
      </c>
      <c r="B41" t="n" s="6">
        <v>0</v>
      </c>
      <c r="C41" t="n" s="6">
        <v>0</v>
      </c>
      <c r="D41" t="n" s="6">
        <v>0</v>
      </c>
      <c r="E41" t="n" s="9">
        <v>0.14</v>
      </c>
    </row>
    <row r="42" spans="1:5">
      <c r="A42" t="s" s="4">
        <v>112</v>
      </c>
      <c r="B42" t="n" s="8">
        <v>0.03</v>
      </c>
      <c r="C42" t="n" s="8">
        <v>0.03</v>
      </c>
      <c r="D42" t="n" s="8">
        <v>0.05</v>
      </c>
      <c r="E42" t="n" s="8">
        <v>0.18</v>
      </c>
    </row>
    <row r="43" spans="1:5">
      <c r="A43" t="s" s="4">
        <v>113</v>
      </c>
      <c r="B43" t="n" s="6">
        <v>81598000</v>
      </c>
      <c r="C43" t="n" s="6">
        <v>75547000</v>
      </c>
      <c r="D43" t="n" s="6">
        <v>81268000</v>
      </c>
      <c r="E43" t="n" s="6">
        <v>7523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07</v>
      </c>
      <c r="B1" t="s" s="2">
        <v>1</v>
      </c>
      <c r="C1" t="s" s="2">
        <v>326</v>
      </c>
    </row>
    <row r="2" spans="1:3">
      <c r="B2" t="s" s="2">
        <v>408</v>
      </c>
      <c r="C2" t="s" s="2">
        <v>409</v>
      </c>
    </row>
    <row r="3" spans="1:3">
      <c r="A3" t="s" s="3">
        <v>410</v>
      </c>
    </row>
    <row r="4" spans="1:3">
      <c r="A4" t="s" s="4">
        <v>411</v>
      </c>
      <c r="B4" t="n" s="6">
        <v>4</v>
      </c>
      <c r="C4" t="n" s="6">
        <v>2</v>
      </c>
    </row>
    <row r="5" spans="1:3">
      <c r="A5" t="s" s="4">
        <v>412</v>
      </c>
      <c r="B5" t="n" s="7">
        <v>250000000</v>
      </c>
      <c r="C5" t="n" s="7">
        <v>150000000</v>
      </c>
    </row>
    <row r="6" spans="1:3">
      <c r="A6" t="s" s="4">
        <v>413</v>
      </c>
      <c r="B6" t="n" s="7">
        <v>7038000</v>
      </c>
      <c r="C6" t="n" s="7">
        <v>2777000</v>
      </c>
    </row>
    <row r="7" spans="1:3">
      <c r="A7" t="s" s="4">
        <v>414</v>
      </c>
    </row>
    <row r="8" spans="1:3">
      <c r="A8" t="s" s="3">
        <v>410</v>
      </c>
    </row>
    <row r="9" spans="1:3">
      <c r="A9" t="s" s="4">
        <v>415</v>
      </c>
      <c r="C9" t="n" s="6">
        <v>2019</v>
      </c>
    </row>
    <row r="10" spans="1:3">
      <c r="A10" t="s" s="4">
        <v>416</v>
      </c>
    </row>
    <row r="11" spans="1:3">
      <c r="A11" t="s" s="3">
        <v>410</v>
      </c>
    </row>
    <row r="12" spans="1:3">
      <c r="A12" t="s" s="4">
        <v>415</v>
      </c>
      <c r="C12" t="n" s="6">
        <v>2021</v>
      </c>
    </row>
    <row r="13" spans="1:3">
      <c r="A13" t="s" s="4">
        <v>417</v>
      </c>
    </row>
    <row r="14" spans="1:3">
      <c r="A14" t="s" s="3">
        <v>410</v>
      </c>
    </row>
    <row r="15" spans="1:3">
      <c r="A15" t="s" s="4">
        <v>415</v>
      </c>
      <c r="B15" t="n" s="6">
        <v>2019</v>
      </c>
    </row>
    <row r="16" spans="1:3">
      <c r="A16" t="s" s="4">
        <v>418</v>
      </c>
    </row>
    <row r="17" spans="1:3">
      <c r="A17" t="s" s="3">
        <v>410</v>
      </c>
    </row>
    <row r="18" spans="1:3">
      <c r="A18" t="s" s="4">
        <v>415</v>
      </c>
      <c r="B18" t="n" s="6">
        <v>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9</v>
      </c>
      <c r="B1" t="s" s="2">
        <v>73</v>
      </c>
      <c r="D1" t="s" s="2">
        <v>1</v>
      </c>
    </row>
    <row r="2" spans="1:5">
      <c r="B2" t="s" s="2">
        <v>2</v>
      </c>
      <c r="C2" t="s" s="2">
        <v>74</v>
      </c>
      <c r="D2" t="s" s="2">
        <v>2</v>
      </c>
      <c r="E2" t="s" s="2">
        <v>74</v>
      </c>
    </row>
    <row r="3" spans="1:5">
      <c r="A3" t="s" s="3">
        <v>420</v>
      </c>
    </row>
    <row r="4" spans="1:5">
      <c r="A4" t="s" s="4">
        <v>421</v>
      </c>
      <c r="B4" t="n" s="7">
        <v>-5434000</v>
      </c>
      <c r="C4" t="n" s="7">
        <v>324000</v>
      </c>
      <c r="D4" t="n" s="7">
        <v>-6619000</v>
      </c>
      <c r="E4" t="n" s="7">
        <v>-1118000</v>
      </c>
    </row>
    <row r="5" spans="1:5">
      <c r="A5" t="s" s="4">
        <v>422</v>
      </c>
      <c r="B5" t="n" s="6">
        <v>6927000</v>
      </c>
      <c r="C5" t="n" s="6">
        <v>8216000</v>
      </c>
      <c r="D5" t="n" s="6">
        <v>21412000</v>
      </c>
      <c r="E5" t="n" s="6">
        <v>24411000</v>
      </c>
    </row>
    <row r="6" spans="1:5">
      <c r="A6" t="s" s="4">
        <v>423</v>
      </c>
    </row>
    <row r="7" spans="1:5">
      <c r="A7" t="s" s="3">
        <v>420</v>
      </c>
    </row>
    <row r="8" spans="1:5">
      <c r="A8" t="s" s="4">
        <v>422</v>
      </c>
      <c r="B8" t="n" s="7">
        <v>1087000</v>
      </c>
      <c r="C8" t="n" s="7">
        <v>757000</v>
      </c>
      <c r="D8" t="n" s="7">
        <v>2550000</v>
      </c>
      <c r="E8" t="n" s="6">
        <v>908000</v>
      </c>
    </row>
    <row r="9" spans="1:5">
      <c r="A9" t="s" s="4">
        <v>424</v>
      </c>
    </row>
    <row r="10" spans="1:5">
      <c r="A10" t="s" s="3">
        <v>420</v>
      </c>
    </row>
    <row r="11" spans="1:5">
      <c r="A11" t="s" s="4">
        <v>422</v>
      </c>
      <c r="E11" t="n" s="7">
        <v>12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 customWidth="1" max="6" min="6" width="14"/>
  </cols>
  <sheetData>
    <row r="1" spans="1:6">
      <c r="A1" t="s" s="1">
        <v>425</v>
      </c>
      <c r="B1" t="s" s="2">
        <v>426</v>
      </c>
      <c r="C1" t="s" s="2">
        <v>427</v>
      </c>
      <c r="D1" t="s" s="2">
        <v>2</v>
      </c>
      <c r="E1" t="s" s="2">
        <v>74</v>
      </c>
      <c r="F1" t="s" s="2">
        <v>23</v>
      </c>
    </row>
    <row r="2" spans="1:6">
      <c r="A2" t="s" s="3">
        <v>428</v>
      </c>
    </row>
    <row r="3" spans="1:6">
      <c r="A3" t="s" s="4">
        <v>429</v>
      </c>
      <c r="C3" t="n" s="7">
        <v>41900000</v>
      </c>
      <c r="D3" t="n" s="7">
        <v>41686000</v>
      </c>
      <c r="E3" t="n" s="7">
        <v>41182000</v>
      </c>
    </row>
    <row r="4" spans="1:6">
      <c r="A4" t="s" s="4">
        <v>430</v>
      </c>
      <c r="C4" t="n" s="6">
        <v>5750000</v>
      </c>
      <c r="D4" t="n" s="6">
        <v>85050000</v>
      </c>
      <c r="F4" t="n" s="6">
        <v>79213000</v>
      </c>
    </row>
    <row r="5" spans="1:6">
      <c r="A5" t="s" s="4">
        <v>431</v>
      </c>
      <c r="C5" t="n" s="6">
        <v>750000</v>
      </c>
    </row>
    <row r="6" spans="1:6">
      <c r="A6" t="s" s="4">
        <v>432</v>
      </c>
      <c r="D6" t="n" s="6">
        <v>0</v>
      </c>
    </row>
    <row r="7" spans="1:6">
      <c r="A7" t="s" s="4">
        <v>433</v>
      </c>
      <c r="D7" t="s" s="4">
        <v>434</v>
      </c>
    </row>
    <row r="8" spans="1:6">
      <c r="A8" t="s" s="4">
        <v>435</v>
      </c>
      <c r="D8" t="s" s="4">
        <v>436</v>
      </c>
    </row>
    <row r="9" spans="1:6">
      <c r="A9" t="s" s="4">
        <v>437</v>
      </c>
      <c r="D9" t="s" s="4">
        <v>438</v>
      </c>
    </row>
    <row r="10" spans="1:6">
      <c r="A10" t="s" s="4">
        <v>439</v>
      </c>
    </row>
    <row r="11" spans="1:6">
      <c r="A11" t="s" s="3">
        <v>428</v>
      </c>
    </row>
    <row r="12" spans="1:6">
      <c r="A12" t="s" s="4">
        <v>440</v>
      </c>
      <c r="B12" t="n" s="8">
        <v>0.05</v>
      </c>
    </row>
    <row r="13" spans="1:6">
      <c r="A13" t="s" s="4">
        <v>441</v>
      </c>
    </row>
    <row r="14" spans="1:6">
      <c r="A14" t="s" s="3">
        <v>428</v>
      </c>
    </row>
    <row r="15" spans="1:6">
      <c r="A15" t="s" s="4">
        <v>442</v>
      </c>
      <c r="B15" t="n" s="11">
        <v>0.453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43</v>
      </c>
      <c r="B1" t="s" s="2">
        <v>73</v>
      </c>
      <c r="D1" t="s" s="2">
        <v>1</v>
      </c>
    </row>
    <row r="2" spans="1:5">
      <c r="B2" t="s" s="2">
        <v>2</v>
      </c>
      <c r="C2" t="s" s="2">
        <v>74</v>
      </c>
      <c r="D2" t="s" s="2">
        <v>2</v>
      </c>
      <c r="E2" t="s" s="2">
        <v>74</v>
      </c>
    </row>
    <row r="3" spans="1:5">
      <c r="A3" t="s" s="3">
        <v>428</v>
      </c>
    </row>
    <row r="4" spans="1:5">
      <c r="A4" t="s" s="4">
        <v>444</v>
      </c>
      <c r="B4" t="n" s="12">
        <v>0.05</v>
      </c>
      <c r="C4" t="n" s="12">
        <v>0.05</v>
      </c>
      <c r="D4" t="n" s="12">
        <v>0.15</v>
      </c>
      <c r="E4" t="n" s="12">
        <v>0.15</v>
      </c>
    </row>
    <row r="5" spans="1:5">
      <c r="A5" t="s" s="4">
        <v>59</v>
      </c>
    </row>
    <row r="6" spans="1:5">
      <c r="A6" t="s" s="3">
        <v>428</v>
      </c>
    </row>
    <row r="7" spans="1:5">
      <c r="A7" t="s" s="4">
        <v>445</v>
      </c>
      <c r="B7" t="n" s="12">
        <v>0.453</v>
      </c>
      <c r="C7" t="n" s="12">
        <v>0.453</v>
      </c>
      <c r="D7" t="n" s="12">
        <v>1.359</v>
      </c>
      <c r="E7" t="n" s="12">
        <v>1.359</v>
      </c>
    </row>
    <row r="8" spans="1:5">
      <c r="A8" t="s" s="4">
        <v>446</v>
      </c>
      <c r="D8" t="s" s="4">
        <v>4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448</v>
      </c>
      <c r="B1" t="s" s="2">
        <v>73</v>
      </c>
      <c r="D1" t="s" s="2">
        <v>1</v>
      </c>
    </row>
    <row r="2" spans="1:5">
      <c r="B2" t="s" s="2">
        <v>2</v>
      </c>
      <c r="C2" t="s" s="2">
        <v>74</v>
      </c>
      <c r="D2" t="s" s="2">
        <v>2</v>
      </c>
      <c r="E2" t="s" s="2">
        <v>74</v>
      </c>
    </row>
    <row r="3" spans="1:5">
      <c r="A3" t="s" s="3">
        <v>212</v>
      </c>
    </row>
    <row r="4" spans="1:5">
      <c r="A4" t="s" s="4">
        <v>449</v>
      </c>
      <c r="B4" t="n" s="7">
        <v>28178000</v>
      </c>
      <c r="C4" t="n" s="7">
        <v>27840000</v>
      </c>
      <c r="D4" t="n" s="7">
        <v>84032000</v>
      </c>
      <c r="E4" t="n" s="7">
        <v>83205000</v>
      </c>
    </row>
    <row r="5" spans="1:5">
      <c r="A5" t="s" s="4">
        <v>450</v>
      </c>
      <c r="B5" t="n" s="6">
        <v>215000</v>
      </c>
      <c r="C5" t="n" s="6">
        <v>196000</v>
      </c>
      <c r="D5" t="n" s="6">
        <v>569000</v>
      </c>
      <c r="E5" t="n" s="6">
        <v>451000</v>
      </c>
    </row>
    <row r="6" spans="1:5">
      <c r="A6" t="s" s="4">
        <v>157</v>
      </c>
      <c r="B6" t="n" s="6">
        <v>90000</v>
      </c>
      <c r="C6" t="n" s="6">
        <v>219000</v>
      </c>
      <c r="D6" t="n" s="6">
        <v>379000</v>
      </c>
      <c r="E6" t="n" s="6">
        <v>697000</v>
      </c>
    </row>
    <row r="7" spans="1:5">
      <c r="A7" t="s" s="4">
        <v>451</v>
      </c>
      <c r="B7" t="n" s="6">
        <v>726000</v>
      </c>
      <c r="C7" t="n" s="6">
        <v>1101000</v>
      </c>
      <c r="D7" t="n" s="6">
        <v>2387000</v>
      </c>
      <c r="E7" t="n" s="6">
        <v>3349000</v>
      </c>
    </row>
    <row r="8" spans="1:5">
      <c r="A8" t="s" s="4">
        <v>452</v>
      </c>
      <c r="B8" t="n" s="7">
        <v>29209000</v>
      </c>
      <c r="C8" t="n" s="7">
        <v>29356000</v>
      </c>
      <c r="D8" t="n" s="7">
        <v>87367000</v>
      </c>
      <c r="E8" t="n" s="7">
        <v>8770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30"/>
  </cols>
  <sheetData>
    <row r="1" spans="1:2">
      <c r="A1" t="s" s="1">
        <v>453</v>
      </c>
      <c r="B1" t="s" s="2">
        <v>1</v>
      </c>
    </row>
    <row r="2" spans="1:2">
      <c r="B2" t="s" s="2">
        <v>454</v>
      </c>
    </row>
    <row r="3" spans="1:2">
      <c r="A3" t="s" s="3">
        <v>455</v>
      </c>
    </row>
    <row r="4" spans="1:2">
      <c r="A4" t="s" s="4">
        <v>456</v>
      </c>
      <c r="B4" t="n" s="6">
        <v>1500000</v>
      </c>
    </row>
    <row r="5" spans="1:2">
      <c r="A5" t="s" s="4">
        <v>457</v>
      </c>
    </row>
    <row r="6" spans="1:2">
      <c r="A6" t="s" s="3">
        <v>455</v>
      </c>
    </row>
    <row r="7" spans="1:2">
      <c r="A7" t="s" s="4">
        <v>458</v>
      </c>
      <c r="B7" t="n" s="6">
        <v>180000</v>
      </c>
    </row>
    <row r="8" spans="1:2">
      <c r="A8" t="s" s="4">
        <v>459</v>
      </c>
      <c r="B8" t="n" s="8">
        <v>7.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0</v>
      </c>
      <c r="B1" t="s" s="2">
        <v>73</v>
      </c>
      <c r="D1" t="s" s="2">
        <v>1</v>
      </c>
    </row>
    <row r="2" spans="1:5">
      <c r="B2" t="s" s="2">
        <v>2</v>
      </c>
      <c r="C2" t="s" s="2">
        <v>74</v>
      </c>
      <c r="D2" t="s" s="2">
        <v>2</v>
      </c>
      <c r="E2" t="s" s="2">
        <v>74</v>
      </c>
    </row>
    <row r="3" spans="1:5">
      <c r="A3" t="s" s="3">
        <v>215</v>
      </c>
    </row>
    <row r="4" spans="1:5">
      <c r="A4" t="s" s="4">
        <v>461</v>
      </c>
      <c r="B4" t="n" s="7">
        <v>750000</v>
      </c>
      <c r="C4" t="n" s="7">
        <v>878000</v>
      </c>
      <c r="D4" t="n" s="7">
        <v>2499000</v>
      </c>
      <c r="E4" t="n" s="7">
        <v>2602000</v>
      </c>
    </row>
    <row r="5" spans="1:5">
      <c r="A5" t="s" s="4">
        <v>462</v>
      </c>
      <c r="B5" t="n" s="6">
        <v>-23000</v>
      </c>
      <c r="C5" t="n" s="6">
        <v>-60000</v>
      </c>
      <c r="D5" t="n" s="6">
        <v>-67000</v>
      </c>
      <c r="E5" t="n" s="6">
        <v>-173000</v>
      </c>
    </row>
    <row r="6" spans="1:5">
      <c r="A6" t="s" s="4">
        <v>160</v>
      </c>
      <c r="B6" t="n" s="7">
        <v>727000</v>
      </c>
      <c r="C6" t="n" s="7">
        <v>818000</v>
      </c>
      <c r="D6" t="n" s="7">
        <v>2432000</v>
      </c>
      <c r="E6" t="n" s="7">
        <v>242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463</v>
      </c>
      <c r="B1" t="s" s="2">
        <v>73</v>
      </c>
      <c r="D1" t="s" s="2">
        <v>1</v>
      </c>
    </row>
    <row r="2" spans="1:5">
      <c r="B2" t="s" s="2">
        <v>2</v>
      </c>
      <c r="C2" t="s" s="2">
        <v>74</v>
      </c>
      <c r="D2" t="s" s="2">
        <v>2</v>
      </c>
      <c r="E2" t="s" s="2">
        <v>74</v>
      </c>
    </row>
    <row r="3" spans="1:5">
      <c r="A3" t="s" s="3">
        <v>218</v>
      </c>
    </row>
    <row r="4" spans="1:5">
      <c r="A4" t="s" s="4">
        <v>464</v>
      </c>
      <c r="B4" t="n" s="6">
        <v>3400000</v>
      </c>
      <c r="C4" t="n" s="6">
        <v>3700000</v>
      </c>
      <c r="D4" t="n" s="6">
        <v>3500000</v>
      </c>
      <c r="E4" t="n" s="6">
        <v>3700000</v>
      </c>
    </row>
    <row r="5" spans="1:5">
      <c r="A5" t="s" s="4">
        <v>465</v>
      </c>
      <c r="B5" t="n" s="6">
        <v>375000</v>
      </c>
      <c r="C5" t="n" s="6">
        <v>395000</v>
      </c>
      <c r="D5" t="n" s="6">
        <v>387000</v>
      </c>
      <c r="E5" t="n" s="6">
        <v>44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6</v>
      </c>
      <c r="B1" t="s" s="2">
        <v>73</v>
      </c>
      <c r="D1" t="s" s="2">
        <v>1</v>
      </c>
    </row>
    <row r="2" spans="1:5">
      <c r="B2" t="s" s="2">
        <v>2</v>
      </c>
      <c r="C2" t="s" s="2">
        <v>74</v>
      </c>
      <c r="D2" t="s" s="2">
        <v>2</v>
      </c>
      <c r="E2" t="s" s="2">
        <v>74</v>
      </c>
    </row>
    <row r="3" spans="1:5">
      <c r="A3" t="s" s="3">
        <v>218</v>
      </c>
    </row>
    <row r="4" spans="1:5">
      <c r="A4" t="s" s="4">
        <v>467</v>
      </c>
      <c r="B4" t="n" s="7">
        <v>6126000</v>
      </c>
      <c r="C4" t="n" s="7">
        <v>6070000</v>
      </c>
      <c r="D4" t="n" s="7">
        <v>14776000</v>
      </c>
      <c r="E4" t="n" s="7">
        <v>13762000</v>
      </c>
    </row>
    <row r="5" spans="1:5">
      <c r="A5" t="s" s="4">
        <v>107</v>
      </c>
      <c r="B5" t="n" s="6">
        <v>-3602000</v>
      </c>
      <c r="C5" t="n" s="6">
        <v>-3602000</v>
      </c>
      <c r="D5" t="n" s="6">
        <v>-10806000</v>
      </c>
      <c r="E5" t="n" s="6">
        <v>-10806000</v>
      </c>
    </row>
    <row r="6" spans="1:5">
      <c r="A6" t="s" s="4">
        <v>468</v>
      </c>
      <c r="B6" t="n" s="6">
        <v>66000</v>
      </c>
      <c r="C6" t="n" s="6">
        <v>75000</v>
      </c>
      <c r="D6" t="n" s="6">
        <v>248000</v>
      </c>
      <c r="E6" t="n" s="6">
        <v>287000</v>
      </c>
    </row>
    <row r="7" spans="1:5">
      <c r="A7" t="s" s="4">
        <v>469</v>
      </c>
      <c r="B7" t="n" s="6">
        <v>-171000</v>
      </c>
      <c r="C7" t="n" s="6">
        <v>-183000</v>
      </c>
      <c r="D7" t="n" s="6">
        <v>-529000</v>
      </c>
      <c r="E7" t="n" s="6">
        <v>-641000</v>
      </c>
    </row>
    <row r="8" spans="1:5">
      <c r="A8" t="s" s="4">
        <v>470</v>
      </c>
      <c r="B8" t="n" s="6">
        <v>2419000</v>
      </c>
      <c r="C8" t="n" s="6">
        <v>2360000</v>
      </c>
      <c r="D8" t="n" s="6">
        <v>3689000</v>
      </c>
      <c r="E8" t="n" s="6">
        <v>2602000</v>
      </c>
    </row>
    <row r="9" spans="1:5">
      <c r="A9" t="s" s="4">
        <v>471</v>
      </c>
      <c r="C9" t="n" s="6">
        <v>-360000</v>
      </c>
      <c r="D9" t="n" s="6">
        <v>164000</v>
      </c>
      <c r="E9" t="n" s="6">
        <v>10583000</v>
      </c>
    </row>
    <row r="10" spans="1:5">
      <c r="A10" t="s" s="4">
        <v>472</v>
      </c>
      <c r="B10" t="n" s="7">
        <v>2419000</v>
      </c>
      <c r="C10" t="n" s="7">
        <v>2000000</v>
      </c>
      <c r="D10" t="n" s="7">
        <v>3853000</v>
      </c>
      <c r="E10" t="n" s="7">
        <v>13185000</v>
      </c>
    </row>
    <row r="11" spans="1:5">
      <c r="A11" t="s" s="4">
        <v>473</v>
      </c>
      <c r="B11" t="n" s="6">
        <v>81598000</v>
      </c>
      <c r="C11" t="n" s="6">
        <v>75547000</v>
      </c>
      <c r="D11" t="n" s="6">
        <v>81268000</v>
      </c>
      <c r="E11" t="n" s="6">
        <v>75233000</v>
      </c>
    </row>
    <row r="12" spans="1:5">
      <c r="A12" t="s" s="3">
        <v>474</v>
      </c>
    </row>
    <row r="13" spans="1:5">
      <c r="A13" t="s" s="4">
        <v>110</v>
      </c>
      <c r="B13" t="n" s="8">
        <v>0.03</v>
      </c>
      <c r="C13" t="n" s="8">
        <v>0.03</v>
      </c>
      <c r="D13" t="n" s="8">
        <v>0.05</v>
      </c>
      <c r="E13" t="n" s="8">
        <v>0.04</v>
      </c>
    </row>
    <row r="14" spans="1:5">
      <c r="A14" t="s" s="4">
        <v>111</v>
      </c>
      <c r="B14" t="n" s="6">
        <v>0</v>
      </c>
      <c r="C14" t="n" s="6">
        <v>0</v>
      </c>
      <c r="D14" t="n" s="6">
        <v>0</v>
      </c>
      <c r="E14" t="n" s="9">
        <v>0.14</v>
      </c>
    </row>
    <row r="15" spans="1:5">
      <c r="A15" t="s" s="4">
        <v>475</v>
      </c>
      <c r="B15" t="n" s="8">
        <v>0.03</v>
      </c>
      <c r="C15" t="n" s="8">
        <v>0.03</v>
      </c>
      <c r="D15" t="n" s="8">
        <v>0.05</v>
      </c>
      <c r="E15" t="n" s="8">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4</v>
      </c>
      <c r="B1" t="s" s="2">
        <v>73</v>
      </c>
      <c r="D1" t="s" s="2">
        <v>1</v>
      </c>
    </row>
    <row r="2" spans="1:5">
      <c r="B2" t="s" s="2">
        <v>2</v>
      </c>
      <c r="C2" t="s" s="2">
        <v>74</v>
      </c>
      <c r="D2" t="s" s="2">
        <v>2</v>
      </c>
      <c r="E2" t="s" s="2">
        <v>74</v>
      </c>
    </row>
    <row r="3" spans="1:5">
      <c r="A3" t="s" s="3">
        <v>115</v>
      </c>
    </row>
    <row r="4" spans="1:5">
      <c r="A4" t="s" s="4">
        <v>116</v>
      </c>
      <c r="B4" t="n" s="7">
        <v>6126000</v>
      </c>
      <c r="C4" t="n" s="7">
        <v>5709000</v>
      </c>
      <c r="D4" t="n" s="7">
        <v>14941000</v>
      </c>
      <c r="E4" t="n" s="7">
        <v>24411000</v>
      </c>
    </row>
    <row r="5" spans="1:5">
      <c r="A5" t="s" s="3">
        <v>117</v>
      </c>
    </row>
    <row r="6" spans="1:5">
      <c r="A6" t="s" s="4">
        <v>118</v>
      </c>
      <c r="B6" t="n" s="6">
        <v>-4347000</v>
      </c>
      <c r="C6" t="n" s="6">
        <v>1081000</v>
      </c>
      <c r="D6" t="n" s="6">
        <v>-4069000</v>
      </c>
      <c r="E6" t="n" s="6">
        <v>-81000</v>
      </c>
    </row>
    <row r="7" spans="1:5">
      <c r="A7" t="s" s="4">
        <v>119</v>
      </c>
      <c r="B7" t="n" s="6">
        <v>1779000</v>
      </c>
      <c r="C7" t="n" s="6">
        <v>6790000</v>
      </c>
      <c r="D7" t="n" s="6">
        <v>10872000</v>
      </c>
      <c r="E7" t="n" s="6">
        <v>24330000</v>
      </c>
    </row>
    <row r="8" spans="1:5">
      <c r="A8" t="s" s="4">
        <v>120</v>
      </c>
      <c r="B8" t="n" s="6">
        <v>85000</v>
      </c>
      <c r="C8" t="n" s="6">
        <v>73000</v>
      </c>
      <c r="D8" t="n" s="6">
        <v>264000</v>
      </c>
      <c r="E8" t="n" s="6">
        <v>227000</v>
      </c>
    </row>
    <row r="9" spans="1:5">
      <c r="A9" t="s" s="4">
        <v>121</v>
      </c>
      <c r="B9" t="n" s="7">
        <v>1864000</v>
      </c>
      <c r="C9" t="n" s="7">
        <v>6863000</v>
      </c>
      <c r="D9" t="n" s="7">
        <v>11136000</v>
      </c>
      <c r="E9" t="n" s="7">
        <v>2455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4"/>
    <col customWidth="1" max="2" min="2" width="25"/>
    <col customWidth="1" max="3" min="3" width="22"/>
    <col customWidth="1" max="4" min="4" width="33"/>
    <col customWidth="1" max="5" min="5" width="36"/>
    <col customWidth="1" max="6" min="6" width="58"/>
    <col customWidth="1" max="7" min="7" width="48"/>
    <col customWidth="1" max="8" min="8" width="38"/>
    <col customWidth="1" max="9" min="9" width="59"/>
    <col customWidth="1" max="10" min="10" width="34"/>
    <col customWidth="1" max="11" min="11" width="61"/>
    <col customWidth="1" max="12" min="12" width="14"/>
  </cols>
  <sheetData>
    <row r="1" spans="1:12">
      <c r="A1" t="s" s="1">
        <v>122</v>
      </c>
      <c r="B1" t="s" s="2">
        <v>123</v>
      </c>
      <c r="C1" t="s" s="2">
        <v>124</v>
      </c>
      <c r="D1" t="s" s="2">
        <v>125</v>
      </c>
      <c r="E1" t="s" s="2">
        <v>126</v>
      </c>
      <c r="F1" t="s" s="2">
        <v>127</v>
      </c>
      <c r="G1" t="s" s="2">
        <v>128</v>
      </c>
      <c r="H1" t="s" s="2">
        <v>129</v>
      </c>
      <c r="I1" t="s" s="2">
        <v>130</v>
      </c>
      <c r="J1" t="s" s="2">
        <v>131</v>
      </c>
      <c r="K1" t="s" s="2">
        <v>132</v>
      </c>
      <c r="L1" t="s" s="2">
        <v>133</v>
      </c>
    </row>
    <row r="2" spans="1:12">
      <c r="A2" t="s" s="4">
        <v>134</v>
      </c>
      <c r="B2" t="n" s="7">
        <v>190661000</v>
      </c>
      <c r="C2" t="n" s="7">
        <v>4753000</v>
      </c>
      <c r="D2" t="n" s="7">
        <v>-18803000</v>
      </c>
      <c r="E2" t="n" s="7">
        <v>791174000</v>
      </c>
      <c r="F2" t="n" s="7">
        <v>-395087000</v>
      </c>
      <c r="G2" t="n" s="7">
        <v>-3146000</v>
      </c>
      <c r="H2" t="n" s="7">
        <v>569552000</v>
      </c>
      <c r="I2" t="n" s="7">
        <v>2872000</v>
      </c>
      <c r="J2" t="n" s="7">
        <v>5303000</v>
      </c>
      <c r="K2" t="n" s="7">
        <v>2431000</v>
      </c>
      <c r="L2" t="n" s="7">
        <v>574855000</v>
      </c>
    </row>
    <row r="3" spans="1:12">
      <c r="A3" t="s" s="4">
        <v>135</v>
      </c>
      <c r="B3" t="n" s="6">
        <v>7950000</v>
      </c>
      <c r="C3" t="n" s="6">
        <v>79213000</v>
      </c>
    </row>
    <row r="4" spans="1:12">
      <c r="A4" t="s" s="4">
        <v>136</v>
      </c>
      <c r="F4" t="n" s="6">
        <v>15188000</v>
      </c>
      <c r="H4" t="n" s="6">
        <v>15188000</v>
      </c>
      <c r="I4" t="n" s="6">
        <v>-266000</v>
      </c>
      <c r="J4" t="n" s="6">
        <v>-247000</v>
      </c>
      <c r="K4" t="n" s="6">
        <v>19000</v>
      </c>
      <c r="L4" t="n" s="6">
        <v>14941000</v>
      </c>
    </row>
    <row r="5" spans="1:12">
      <c r="A5" t="s" s="4">
        <v>137</v>
      </c>
      <c r="G5" t="n" s="6">
        <v>-4052000</v>
      </c>
      <c r="H5" t="n" s="6">
        <v>-4052000</v>
      </c>
      <c r="J5" t="n" s="6">
        <v>-18000</v>
      </c>
      <c r="K5" t="n" s="6">
        <v>-18000</v>
      </c>
      <c r="L5" t="n" s="6">
        <v>-4070000</v>
      </c>
    </row>
    <row r="6" spans="1:12">
      <c r="A6" t="s" s="4">
        <v>138</v>
      </c>
      <c r="C6" t="n" s="7">
        <v>3000</v>
      </c>
      <c r="D6" t="n" s="6">
        <v>1456000</v>
      </c>
      <c r="E6" t="n" s="6">
        <v>188000</v>
      </c>
      <c r="H6" t="n" s="6">
        <v>1647000</v>
      </c>
      <c r="L6" t="n" s="6">
        <v>1647000</v>
      </c>
    </row>
    <row r="7" spans="1:12">
      <c r="A7" t="s" s="4">
        <v>139</v>
      </c>
      <c r="C7" t="n" s="6">
        <v>46000</v>
      </c>
    </row>
    <row r="8" spans="1:12">
      <c r="A8" t="s" s="4">
        <v>140</v>
      </c>
      <c r="C8" t="n" s="7">
        <v>345000</v>
      </c>
      <c r="E8" t="n" s="6">
        <v>41341000</v>
      </c>
      <c r="H8" t="n" s="6">
        <v>41686000</v>
      </c>
      <c r="L8" t="n" s="6">
        <v>41686000</v>
      </c>
    </row>
    <row r="9" spans="1:12">
      <c r="A9" t="s" s="4">
        <v>141</v>
      </c>
      <c r="C9" t="n" s="6">
        <v>5751000</v>
      </c>
    </row>
    <row r="10" spans="1:12">
      <c r="A10" t="s" s="4">
        <v>107</v>
      </c>
      <c r="F10" t="n" s="6">
        <v>-10806000</v>
      </c>
      <c r="H10" t="n" s="6">
        <v>-10806000</v>
      </c>
      <c r="L10" t="n" s="6">
        <v>-10806000</v>
      </c>
    </row>
    <row r="11" spans="1:12">
      <c r="A11" t="s" s="4">
        <v>142</v>
      </c>
      <c r="F11" t="n" s="6">
        <v>-12748000</v>
      </c>
      <c r="H11" t="n" s="6">
        <v>-12748000</v>
      </c>
    </row>
    <row r="12" spans="1:12">
      <c r="A12" t="s" s="4">
        <v>143</v>
      </c>
      <c r="J12" t="n" s="6">
        <v>-58000</v>
      </c>
      <c r="K12" t="n" s="6">
        <v>-58000</v>
      </c>
    </row>
    <row r="13" spans="1:12">
      <c r="A13" t="s" s="4">
        <v>144</v>
      </c>
      <c r="L13" t="n" s="6">
        <v>-12806000</v>
      </c>
    </row>
    <row r="14" spans="1:12">
      <c r="A14" t="s" s="4">
        <v>145</v>
      </c>
      <c r="L14" t="n" s="6">
        <v>282000</v>
      </c>
    </row>
    <row r="15" spans="1:12">
      <c r="A15" t="s" s="4">
        <v>146</v>
      </c>
      <c r="C15" t="n" s="7">
        <v>2000</v>
      </c>
      <c r="E15" t="n" s="6">
        <v>280000</v>
      </c>
      <c r="H15" t="n" s="6">
        <v>282000</v>
      </c>
      <c r="J15" t="n" s="6">
        <v>-289000</v>
      </c>
      <c r="K15" t="n" s="6">
        <v>-289000</v>
      </c>
      <c r="L15" t="n" s="6">
        <v>-7000</v>
      </c>
    </row>
    <row r="16" spans="1:12">
      <c r="A16" t="s" s="4">
        <v>147</v>
      </c>
      <c r="C16" t="n" s="6">
        <v>40000</v>
      </c>
    </row>
    <row r="17" spans="1:12">
      <c r="A17" t="s" s="4">
        <v>148</v>
      </c>
      <c r="J17" t="n" s="6">
        <v>385000</v>
      </c>
      <c r="K17" t="n" s="6">
        <v>385000</v>
      </c>
      <c r="L17" t="n" s="6">
        <v>385000</v>
      </c>
    </row>
    <row r="18" spans="1:12">
      <c r="A18" t="s" s="4">
        <v>149</v>
      </c>
      <c r="E18" t="n" s="6">
        <v>19000</v>
      </c>
      <c r="H18" t="n" s="6">
        <v>19000</v>
      </c>
      <c r="J18" t="n" s="6">
        <v>-15000</v>
      </c>
      <c r="K18" t="n" s="6">
        <v>-15000</v>
      </c>
      <c r="L18" t="n" s="6">
        <v>4000</v>
      </c>
    </row>
    <row r="19" spans="1:12">
      <c r="A19" t="s" s="4">
        <v>150</v>
      </c>
      <c r="E19" t="n" s="6">
        <v>-7767000</v>
      </c>
      <c r="H19" t="n" s="6">
        <v>-7767000</v>
      </c>
      <c r="I19" t="n" s="6">
        <v>-3449000</v>
      </c>
      <c r="J19" t="n" s="6">
        <v>-3449000</v>
      </c>
      <c r="L19" t="n" s="6">
        <v>-11216000</v>
      </c>
    </row>
    <row r="20" spans="1:12">
      <c r="A20" t="s" s="4">
        <v>151</v>
      </c>
      <c r="B20" t="n" s="7">
        <v>190661000</v>
      </c>
      <c r="C20" t="n" s="7">
        <v>5103000</v>
      </c>
      <c r="D20" t="n" s="7">
        <v>-17347000</v>
      </c>
      <c r="E20" t="n" s="7">
        <v>825235000</v>
      </c>
      <c r="F20" t="n" s="7">
        <v>-403453000</v>
      </c>
      <c r="G20" t="n" s="7">
        <v>-7198000</v>
      </c>
      <c r="H20" t="n" s="7">
        <v>593001000</v>
      </c>
      <c r="I20" t="n" s="7">
        <v>-843000</v>
      </c>
      <c r="J20" t="n" s="7">
        <v>1612000</v>
      </c>
      <c r="K20" t="n" s="7">
        <v>2455000</v>
      </c>
      <c r="L20" t="n" s="7">
        <v>594613000</v>
      </c>
    </row>
    <row r="21" spans="1:12">
      <c r="A21" t="s" s="4">
        <v>152</v>
      </c>
      <c r="B21" t="n" s="6">
        <v>7950000</v>
      </c>
      <c r="C21" t="n" s="6">
        <v>850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3</v>
      </c>
      <c r="B1" t="s" s="2">
        <v>1</v>
      </c>
    </row>
    <row r="2" spans="1:3">
      <c r="B2" t="s" s="2">
        <v>2</v>
      </c>
      <c r="C2" t="s" s="2">
        <v>74</v>
      </c>
    </row>
    <row r="3" spans="1:3">
      <c r="A3" t="s" s="3">
        <v>154</v>
      </c>
    </row>
    <row r="4" spans="1:3">
      <c r="A4" t="s" s="4">
        <v>116</v>
      </c>
      <c r="B4" t="n" s="7">
        <v>14941000</v>
      </c>
      <c r="C4" t="n" s="7">
        <v>24411000</v>
      </c>
    </row>
    <row r="5" spans="1:3">
      <c r="A5" t="s" s="3">
        <v>155</v>
      </c>
    </row>
    <row r="6" spans="1:3">
      <c r="A6" t="s" s="4">
        <v>156</v>
      </c>
      <c r="B6" t="n" s="6">
        <v>953000</v>
      </c>
      <c r="C6" t="n" s="6">
        <v>3379000</v>
      </c>
    </row>
    <row r="7" spans="1:3">
      <c r="A7" t="s" s="4">
        <v>100</v>
      </c>
      <c r="C7" t="n" s="6">
        <v>-1423000</v>
      </c>
    </row>
    <row r="8" spans="1:3">
      <c r="A8" t="s" s="4">
        <v>88</v>
      </c>
      <c r="C8" t="n" s="6">
        <v>-14105000</v>
      </c>
    </row>
    <row r="9" spans="1:3">
      <c r="A9" t="s" s="4">
        <v>157</v>
      </c>
      <c r="B9" t="n" s="6">
        <v>-379000</v>
      </c>
      <c r="C9" t="n" s="6">
        <v>-697000</v>
      </c>
    </row>
    <row r="10" spans="1:3">
      <c r="A10" t="s" s="4">
        <v>158</v>
      </c>
      <c r="B10" t="n" s="6">
        <v>1219000</v>
      </c>
      <c r="C10" t="n" s="6">
        <v>1513000</v>
      </c>
    </row>
    <row r="11" spans="1:3">
      <c r="A11" t="s" s="4">
        <v>85</v>
      </c>
      <c r="B11" t="n" s="6">
        <v>28871000</v>
      </c>
      <c r="C11" t="n" s="6">
        <v>28806000</v>
      </c>
    </row>
    <row r="12" spans="1:3">
      <c r="A12" t="s" s="4">
        <v>159</v>
      </c>
      <c r="B12" t="n" s="6">
        <v>-2387000</v>
      </c>
      <c r="C12" t="n" s="6">
        <v>-3349000</v>
      </c>
    </row>
    <row r="13" spans="1:3">
      <c r="A13" t="s" s="4">
        <v>160</v>
      </c>
      <c r="B13" t="n" s="6">
        <v>2432000</v>
      </c>
      <c r="C13" t="n" s="6">
        <v>2429000</v>
      </c>
    </row>
    <row r="14" spans="1:3">
      <c r="A14" t="s" s="4">
        <v>161</v>
      </c>
      <c r="B14" t="n" s="6">
        <v>1237000</v>
      </c>
      <c r="C14" t="n" s="6">
        <v>1710000</v>
      </c>
    </row>
    <row r="15" spans="1:3">
      <c r="A15" t="s" s="3">
        <v>162</v>
      </c>
    </row>
    <row r="16" spans="1:3">
      <c r="A16" t="s" s="4">
        <v>163</v>
      </c>
      <c r="B16" t="n" s="6">
        <v>-3187000</v>
      </c>
      <c r="C16" t="n" s="6">
        <v>-5081000</v>
      </c>
    </row>
    <row r="17" spans="1:3">
      <c r="A17" t="s" s="4">
        <v>164</v>
      </c>
      <c r="B17" t="n" s="6">
        <v>-3711000</v>
      </c>
      <c r="C17" t="n" s="6">
        <v>-4170000</v>
      </c>
    </row>
    <row r="18" spans="1:3">
      <c r="A18" t="s" s="4">
        <v>40</v>
      </c>
      <c r="B18" t="n" s="6">
        <v>-109000</v>
      </c>
      <c r="C18" t="n" s="6">
        <v>464000</v>
      </c>
    </row>
    <row r="19" spans="1:3">
      <c r="A19" t="s" s="4">
        <v>165</v>
      </c>
      <c r="B19" t="n" s="6">
        <v>39880000</v>
      </c>
      <c r="C19" t="n" s="6">
        <v>33887000</v>
      </c>
    </row>
    <row r="20" spans="1:3">
      <c r="A20" t="s" s="3">
        <v>166</v>
      </c>
    </row>
    <row r="21" spans="1:3">
      <c r="A21" t="s" s="4">
        <v>167</v>
      </c>
      <c r="B21" t="n" s="6">
        <v>-24453000</v>
      </c>
      <c r="C21" t="n" s="6">
        <v>-38861000</v>
      </c>
    </row>
    <row r="22" spans="1:3">
      <c r="A22" t="s" s="4">
        <v>168</v>
      </c>
      <c r="B22" t="n" s="6">
        <v>-7339000</v>
      </c>
      <c r="C22" t="n" s="6">
        <v>-9701000</v>
      </c>
    </row>
    <row r="23" spans="1:3">
      <c r="A23" t="s" s="4">
        <v>169</v>
      </c>
      <c r="B23" t="n" s="6">
        <v>5891000</v>
      </c>
      <c r="C23" t="n" s="6">
        <v>85411000</v>
      </c>
    </row>
    <row r="24" spans="1:3">
      <c r="A24" t="s" s="4">
        <v>170</v>
      </c>
      <c r="B24" t="n" s="6">
        <v>2089000</v>
      </c>
      <c r="C24" t="n" s="6">
        <v>1597000</v>
      </c>
    </row>
    <row r="25" spans="1:3">
      <c r="A25" t="s" s="4">
        <v>171</v>
      </c>
      <c r="B25" t="n" s="6">
        <v>-23812000</v>
      </c>
      <c r="C25" t="n" s="6">
        <v>38446000</v>
      </c>
    </row>
    <row r="26" spans="1:3">
      <c r="A26" t="s" s="3">
        <v>172</v>
      </c>
    </row>
    <row r="27" spans="1:3">
      <c r="A27" t="s" s="4">
        <v>173</v>
      </c>
      <c r="B27" t="n" s="6">
        <v>-174000000</v>
      </c>
      <c r="C27" t="n" s="6">
        <v>-213500000</v>
      </c>
    </row>
    <row r="28" spans="1:3">
      <c r="A28" t="s" s="4">
        <v>174</v>
      </c>
      <c r="B28" t="n" s="6">
        <v>166000000</v>
      </c>
      <c r="C28" t="n" s="6">
        <v>141000000</v>
      </c>
    </row>
    <row r="29" spans="1:3">
      <c r="A29" t="s" s="4">
        <v>175</v>
      </c>
      <c r="B29" t="n" s="6">
        <v>100000000</v>
      </c>
      <c r="C29" t="n" s="6">
        <v>150000000</v>
      </c>
    </row>
    <row r="30" spans="1:3">
      <c r="A30" t="s" s="4">
        <v>176</v>
      </c>
      <c r="B30" t="n" s="6">
        <v>-113586000</v>
      </c>
      <c r="C30" t="n" s="6">
        <v>-165291000</v>
      </c>
    </row>
    <row r="31" spans="1:3">
      <c r="A31" t="s" s="4">
        <v>177</v>
      </c>
      <c r="B31" t="n" s="6">
        <v>-2613000</v>
      </c>
      <c r="C31" t="n" s="6">
        <v>-1310000</v>
      </c>
    </row>
    <row r="32" spans="1:3">
      <c r="A32" t="s" s="3">
        <v>53</v>
      </c>
    </row>
    <row r="33" spans="1:3">
      <c r="A33" t="s" s="4">
        <v>178</v>
      </c>
      <c r="C33" t="n" s="6">
        <v>-960000</v>
      </c>
    </row>
    <row r="34" spans="1:3">
      <c r="A34" t="s" s="4">
        <v>179</v>
      </c>
      <c r="B34" t="n" s="6">
        <v>-11216000</v>
      </c>
    </row>
    <row r="35" spans="1:3">
      <c r="A35" t="s" s="4">
        <v>180</v>
      </c>
      <c r="B35" t="n" s="6">
        <v>-60000</v>
      </c>
      <c r="C35" t="n" s="6">
        <v>-66000</v>
      </c>
    </row>
    <row r="36" spans="1:3">
      <c r="A36" t="s" s="4">
        <v>181</v>
      </c>
      <c r="B36" t="n" s="6">
        <v>-7000</v>
      </c>
      <c r="C36" t="n" s="6">
        <v>-424000</v>
      </c>
    </row>
    <row r="37" spans="1:3">
      <c r="A37" t="s" s="4">
        <v>182</v>
      </c>
      <c r="B37" t="n" s="6">
        <v>41686000</v>
      </c>
      <c r="C37" t="n" s="6">
        <v>41182000</v>
      </c>
    </row>
    <row r="38" spans="1:3">
      <c r="A38" t="s" s="4">
        <v>107</v>
      </c>
      <c r="B38" t="n" s="6">
        <v>-10806000</v>
      </c>
      <c r="C38" t="n" s="6">
        <v>-10806000</v>
      </c>
    </row>
    <row r="39" spans="1:3">
      <c r="A39" t="s" s="4">
        <v>142</v>
      </c>
      <c r="B39" t="n" s="6">
        <v>-12748000</v>
      </c>
      <c r="C39" t="n" s="6">
        <v>-11880000</v>
      </c>
    </row>
    <row r="40" spans="1:3">
      <c r="A40" t="s" s="4">
        <v>183</v>
      </c>
      <c r="B40" t="n" s="6">
        <v>-17350000</v>
      </c>
      <c r="C40" t="n" s="6">
        <v>-72055000</v>
      </c>
    </row>
    <row r="41" spans="1:3">
      <c r="A41" t="s" s="4">
        <v>184</v>
      </c>
      <c r="B41" t="n" s="6">
        <v>-1282000</v>
      </c>
      <c r="C41" t="n" s="6">
        <v>278000</v>
      </c>
    </row>
    <row r="42" spans="1:3">
      <c r="A42" t="s" s="4">
        <v>185</v>
      </c>
      <c r="B42" t="n" s="6">
        <v>3499000</v>
      </c>
      <c r="C42" t="n" s="6">
        <v>3973000</v>
      </c>
    </row>
    <row r="43" spans="1:3">
      <c r="A43" t="s" s="4">
        <v>186</v>
      </c>
      <c r="B43" t="n" s="7">
        <v>2217000</v>
      </c>
      <c r="C43" t="n" s="7">
        <v>425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Business And Organization</vt:lpstr>
      <vt:lpstr>Summary Of Significant Accounti</vt:lpstr>
      <vt:lpstr>Real Estate</vt:lpstr>
      <vt:lpstr>Discontinued Operations</vt:lpstr>
      <vt:lpstr>Fair Value Measurements</vt:lpstr>
      <vt:lpstr>Mortgage Loans Payable And Cred</vt:lpstr>
      <vt:lpstr>Commitments And Contingencies</vt:lpstr>
      <vt:lpstr>Shareholders' Equity</vt:lpstr>
      <vt:lpstr>Revenues</vt:lpstr>
      <vt:lpstr>Share-Based Compensation</vt:lpstr>
      <vt:lpstr>Earnings Per Share</vt:lpstr>
      <vt:lpstr>Subsequent Events</vt:lpstr>
      <vt:lpstr>Summary Of Significant Accoun20</vt:lpstr>
      <vt:lpstr>Summary Of Significant Accoun21</vt:lpstr>
      <vt:lpstr>Discontinued Operations (Tables</vt:lpstr>
      <vt:lpstr>Fair Value Measurements (Tables</vt:lpstr>
      <vt:lpstr>Mortgage Loans Payable And Cr24</vt:lpstr>
      <vt:lpstr>Shareholders' Equity (Tables)</vt:lpstr>
      <vt:lpstr>Revenues (Tables)</vt:lpstr>
      <vt:lpstr>Share-Based Compensation (Table</vt:lpstr>
      <vt:lpstr>Earnings Per Share (Tables)</vt:lpstr>
      <vt:lpstr>Business And Organization (Deta</vt:lpstr>
      <vt:lpstr>Summary Of Significant Accoun30</vt:lpstr>
      <vt:lpstr>Real Estate (Narrative) (Detail</vt:lpstr>
      <vt:lpstr>Discontinued Operations (Narrat</vt:lpstr>
      <vt:lpstr>Discontinued Operations (Schedu</vt:lpstr>
      <vt:lpstr>Fair Value Measurements (Narrat</vt:lpstr>
      <vt:lpstr>Fair Value Measurements (Schedu</vt:lpstr>
      <vt:lpstr>Fair Value Measurements (Sche36</vt:lpstr>
      <vt:lpstr>Fair Value Measurements (Quanti</vt:lpstr>
      <vt:lpstr>Mortgage Loans Payable And Cr38</vt:lpstr>
      <vt:lpstr>Mortgage Loans Payable And Cr39</vt:lpstr>
      <vt:lpstr>Mortgage Loans Payable And Cr40</vt:lpstr>
      <vt:lpstr>Mortgage Loans Payable And Cr41</vt:lpstr>
      <vt:lpstr>Shareholders' Equity (Narrative</vt:lpstr>
      <vt:lpstr>Shareholders' Equity (Schedule </vt:lpstr>
      <vt:lpstr>Revenues (Schedule Of Rent Reve</vt:lpstr>
      <vt:lpstr>Share-Based Compensation (Narra</vt:lpstr>
      <vt:lpstr>Share-Based Compensation (Sched</vt:lpstr>
      <vt:lpstr>Earnings Per Share (Narrative) </vt:lpstr>
      <vt:lpstr>Earnings Per Share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6:42Z</dcterms:created>
  <dcterms:modified xmlns:dcterms="http://purl.org/dc/terms/" xmlns:xsi="http://www.w3.org/2001/XMLSchema-instance" xsi:type="dcterms:W3CDTF">2015-11-05T18:26:42Z</dcterms:modified>
  <dc:title xmlns:dc="http://purl.org/dc/elements/1.1/">Untitled</dc:title>
  <dc:description xmlns:dc="http://purl.org/dc/elements/1.1/"/>
  <dc:subject xmlns:dc="http://purl.org/dc/elements/1.1/"/>
  <cp:keywords/>
  <cp:category/>
</cp:coreProperties>
</file>